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Company and Summary o" sheetId="7" state="visible" r:id="rId7"/>
    <sheet xmlns:r="http://schemas.openxmlformats.org/officeDocument/2006/relationships" name="Escrow Receivable" sheetId="8" state="visible" r:id="rId8"/>
    <sheet xmlns:r="http://schemas.openxmlformats.org/officeDocument/2006/relationships" name="Oil and Gas Properties" sheetId="9" state="visible" r:id="rId9"/>
    <sheet xmlns:r="http://schemas.openxmlformats.org/officeDocument/2006/relationships" name="Asset Retirement Obligations" sheetId="10" state="visible" r:id="rId10"/>
    <sheet xmlns:r="http://schemas.openxmlformats.org/officeDocument/2006/relationships" name="Stock-Based Compensation" sheetId="11" state="visible" r:id="rId11"/>
    <sheet xmlns:r="http://schemas.openxmlformats.org/officeDocument/2006/relationships" name="Taxes"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Geographical Information" sheetId="16" state="visible" r:id="rId16"/>
    <sheet xmlns:r="http://schemas.openxmlformats.org/officeDocument/2006/relationships" name="Supplemental Information On Oil" sheetId="17" state="visible" r:id="rId17"/>
    <sheet xmlns:r="http://schemas.openxmlformats.org/officeDocument/2006/relationships" name="Summarized Quarterly Financial " sheetId="18" state="visible" r:id="rId18"/>
    <sheet xmlns:r="http://schemas.openxmlformats.org/officeDocument/2006/relationships" name="Nature of Company and Summary19" sheetId="19" state="visible" r:id="rId19"/>
    <sheet xmlns:r="http://schemas.openxmlformats.org/officeDocument/2006/relationships" name="Escrow Receivable (Tables)" sheetId="20" state="visible" r:id="rId20"/>
    <sheet xmlns:r="http://schemas.openxmlformats.org/officeDocument/2006/relationships" name="Oil and Gas Properties (Tables)" sheetId="21" state="visible" r:id="rId21"/>
    <sheet xmlns:r="http://schemas.openxmlformats.org/officeDocument/2006/relationships" name="Asset Retirement Obligations (T" sheetId="22" state="visible" r:id="rId22"/>
    <sheet xmlns:r="http://schemas.openxmlformats.org/officeDocument/2006/relationships" name="Stock-Based Compensation (Table" sheetId="23" state="visible" r:id="rId23"/>
    <sheet xmlns:r="http://schemas.openxmlformats.org/officeDocument/2006/relationships" name="Taxes (Tables)" sheetId="24" state="visible" r:id="rId24"/>
    <sheet xmlns:r="http://schemas.openxmlformats.org/officeDocument/2006/relationships" name="Commitments and Contingencies (" sheetId="25" state="visible" r:id="rId25"/>
    <sheet xmlns:r="http://schemas.openxmlformats.org/officeDocument/2006/relationships" name="Geographical Information (Table" sheetId="26" state="visible" r:id="rId26"/>
    <sheet xmlns:r="http://schemas.openxmlformats.org/officeDocument/2006/relationships" name="Supplemental Information On O27" sheetId="27" state="visible" r:id="rId27"/>
    <sheet xmlns:r="http://schemas.openxmlformats.org/officeDocument/2006/relationships" name="Summarized Quarterly Financia28" sheetId="28" state="visible" r:id="rId28"/>
    <sheet xmlns:r="http://schemas.openxmlformats.org/officeDocument/2006/relationships" name="Nature of Company and Summary29" sheetId="29" state="visible" r:id="rId29"/>
    <sheet xmlns:r="http://schemas.openxmlformats.org/officeDocument/2006/relationships" name="Escrow Receivable (Details Narr" sheetId="30" state="visible" r:id="rId30"/>
    <sheet xmlns:r="http://schemas.openxmlformats.org/officeDocument/2006/relationships" name="Escrow Receivable - Schedule of" sheetId="31" state="visible" r:id="rId31"/>
    <sheet xmlns:r="http://schemas.openxmlformats.org/officeDocument/2006/relationships" name="Oil and Gas Properties - Schedu" sheetId="32" state="visible" r:id="rId32"/>
    <sheet xmlns:r="http://schemas.openxmlformats.org/officeDocument/2006/relationships" name="Oil and Gas Properties - Sche33" sheetId="33" state="visible" r:id="rId33"/>
    <sheet xmlns:r="http://schemas.openxmlformats.org/officeDocument/2006/relationships" name="Asset Retirement Obligations - " sheetId="34" state="visible" r:id="rId34"/>
    <sheet xmlns:r="http://schemas.openxmlformats.org/officeDocument/2006/relationships" name="Stock-Based Compensation (Detai" sheetId="35" state="visible" r:id="rId35"/>
    <sheet xmlns:r="http://schemas.openxmlformats.org/officeDocument/2006/relationships" name="Stock-Based Compensation - Summ" sheetId="36" state="visible" r:id="rId36"/>
    <sheet xmlns:r="http://schemas.openxmlformats.org/officeDocument/2006/relationships" name="Stock-Based Compensation - Sche" sheetId="37" state="visible" r:id="rId37"/>
    <sheet xmlns:r="http://schemas.openxmlformats.org/officeDocument/2006/relationships" name="Taxes (Details Narrative)" sheetId="38" state="visible" r:id="rId38"/>
    <sheet xmlns:r="http://schemas.openxmlformats.org/officeDocument/2006/relationships" name="Taxes - Schedule of Reconciliat" sheetId="39" state="visible" r:id="rId39"/>
    <sheet xmlns:r="http://schemas.openxmlformats.org/officeDocument/2006/relationships" name="Taxes - Significant Components " sheetId="40" state="visible" r:id="rId40"/>
    <sheet xmlns:r="http://schemas.openxmlformats.org/officeDocument/2006/relationships" name="Related Parties (Details Narrat" sheetId="41" state="visible" r:id="rId41"/>
    <sheet xmlns:r="http://schemas.openxmlformats.org/officeDocument/2006/relationships" name="Commitments and Contingencies42" sheetId="42" state="visible" r:id="rId42"/>
    <sheet xmlns:r="http://schemas.openxmlformats.org/officeDocument/2006/relationships" name="Commitments and Contingencies -" sheetId="43" state="visible" r:id="rId43"/>
    <sheet xmlns:r="http://schemas.openxmlformats.org/officeDocument/2006/relationships" name="Subsequent Events (Details Narr" sheetId="44" state="visible" r:id="rId44"/>
    <sheet xmlns:r="http://schemas.openxmlformats.org/officeDocument/2006/relationships" name="Geographical Information - Sche" sheetId="45" state="visible" r:id="rId45"/>
    <sheet xmlns:r="http://schemas.openxmlformats.org/officeDocument/2006/relationships" name="Supplemental Information on O46" sheetId="46" state="visible" r:id="rId46"/>
    <sheet xmlns:r="http://schemas.openxmlformats.org/officeDocument/2006/relationships" name="Supplemental Information on O47" sheetId="47" state="visible" r:id="rId47"/>
    <sheet xmlns:r="http://schemas.openxmlformats.org/officeDocument/2006/relationships" name="Supplemental Information on O48" sheetId="48" state="visible" r:id="rId48"/>
    <sheet xmlns:r="http://schemas.openxmlformats.org/officeDocument/2006/relationships" name="Supplemental Information on O49" sheetId="49" state="visible" r:id="rId49"/>
    <sheet xmlns:r="http://schemas.openxmlformats.org/officeDocument/2006/relationships" name="Supplemental Information on O50" sheetId="50" state="visible" r:id="rId50"/>
    <sheet xmlns:r="http://schemas.openxmlformats.org/officeDocument/2006/relationships" name="Supplemental Information on O51" sheetId="51" state="visible" r:id="rId51"/>
    <sheet xmlns:r="http://schemas.openxmlformats.org/officeDocument/2006/relationships" name="Summarized Quarterly Financia52" sheetId="52" state="visible" r:id="rId52"/>
  </sheets>
  <definedNames/>
  <calcPr calcId="124519" fullCalcOnLoad="1"/>
</workbook>
</file>

<file path=xl/sharedStrings.xml><?xml version="1.0" encoding="utf-8"?>
<sst xmlns="http://schemas.openxmlformats.org/spreadsheetml/2006/main" uniqueCount="537">
  <si>
    <t>Document and Entity Information - USD ($)</t>
  </si>
  <si>
    <t>12 Months Ended</t>
  </si>
  <si>
    <t>Dec. 31, 2016</t>
  </si>
  <si>
    <t>Mar. 13, 2017</t>
  </si>
  <si>
    <t>Jun. 30, 2016</t>
  </si>
  <si>
    <t>Document And Entity Information</t>
  </si>
  <si>
    <t>Entity Registrant Name</t>
  </si>
  <si>
    <t>HOUSTON AMERICAN ENERGY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HUSA</t>
  </si>
  <si>
    <t>Document Fiscal Period Focus</t>
  </si>
  <si>
    <t>FY</t>
  </si>
  <si>
    <t>Document Fiscal Year Focus</t>
  </si>
  <si>
    <t>Consolidated Balance Sheets - USD ($)</t>
  </si>
  <si>
    <t>Dec. 31, 2015</t>
  </si>
  <si>
    <t>CURRENT ASSETS</t>
  </si>
  <si>
    <t>Cash</t>
  </si>
  <si>
    <t>Escrow receivable</t>
  </si>
  <si>
    <t xml:space="preserve"> </t>
  </si>
  <si>
    <t>Prepaid expenses and other current assets</t>
  </si>
  <si>
    <t>TOTAL CURRENT ASSETS</t>
  </si>
  <si>
    <t>Oil and gas properties, full cost method</t>
  </si>
  <si>
    <t>Costs subject to amortization</t>
  </si>
  <si>
    <t>Costs not being amortized</t>
  </si>
  <si>
    <t>Office equipment</t>
  </si>
  <si>
    <t>Total</t>
  </si>
  <si>
    <t>Accumulated depletion, depreciation, amortization, and impairment</t>
  </si>
  <si>
    <t>PROPERTY AND EQUIPMENT, NET</t>
  </si>
  <si>
    <t>Other assets</t>
  </si>
  <si>
    <t>TOTAL ASSETS</t>
  </si>
  <si>
    <t>CURRENT LIABILITIES</t>
  </si>
  <si>
    <t>Accounts payable</t>
  </si>
  <si>
    <t>Accrued expenses</t>
  </si>
  <si>
    <t>TOTAL CURRENT LIABILITIES</t>
  </si>
  <si>
    <t>LONG-TERM LIABILITIES</t>
  </si>
  <si>
    <t>Reserve for plugging and abandonment costs</t>
  </si>
  <si>
    <t>TOTAL LIABILITIES</t>
  </si>
  <si>
    <t>COMMITMENTS AND CONTINGENCIES</t>
  </si>
  <si>
    <t>SHAREHOLDERS' EQUITY</t>
  </si>
  <si>
    <t>Preferred stock, par value $0.001; 10,000,000 shares authorized, 0 shares issued and outstanding</t>
  </si>
  <si>
    <t>Common stock, par value $0.001; 150,000,000 shares authorized 52,169,945 shares issued</t>
  </si>
  <si>
    <t>Additional paid-in capital</t>
  </si>
  <si>
    <t>Treasury shares, at cost; 892,557 and 190,000 shares, respectively</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t>
  </si>
  <si>
    <t>Consolidated Statements of Operations - USD ($)</t>
  </si>
  <si>
    <t>Income Statement [Abstract]</t>
  </si>
  <si>
    <t>OIL AND GAS REVENUE</t>
  </si>
  <si>
    <t>EXPENSES OF OPERATIONS</t>
  </si>
  <si>
    <t>Lease operating expense and severance tax</t>
  </si>
  <si>
    <t>Depreciation and depletion</t>
  </si>
  <si>
    <t>Impairment of oil and gas properties</t>
  </si>
  <si>
    <t>General and administrative expense</t>
  </si>
  <si>
    <t>Total operating expenses</t>
  </si>
  <si>
    <t>Loss from operations</t>
  </si>
  <si>
    <t>OTHER INCOME (EXPENSE)</t>
  </si>
  <si>
    <t>Interest income</t>
  </si>
  <si>
    <t>Currency valuation loss</t>
  </si>
  <si>
    <t>Total other income (expense)</t>
  </si>
  <si>
    <t>Loss before taxes</t>
  </si>
  <si>
    <t>Income tax expense (benefit)</t>
  </si>
  <si>
    <t>Net loss</t>
  </si>
  <si>
    <t>Basic and diluted net loss per common share outstanding</t>
  </si>
  <si>
    <t>Basic and diluted weighted average number of common shares outstanding</t>
  </si>
  <si>
    <t>Consolidated Statements of Changes in Shareholders' Equity - USD ($)</t>
  </si>
  <si>
    <t>Common Stock [Member]</t>
  </si>
  <si>
    <t>Additional Paid-In Capital [Member]</t>
  </si>
  <si>
    <t>Treasury Stock [Member]</t>
  </si>
  <si>
    <t>Retained Earnings (Deficit) [Member]</t>
  </si>
  <si>
    <t>Balance at Dec. 31, 2014</t>
  </si>
  <si>
    <t>Balance, shares at Dec. 31, 2014</t>
  </si>
  <si>
    <t>Stock-based compensation</t>
  </si>
  <si>
    <t>Acquisition of treasury stock</t>
  </si>
  <si>
    <t>Acquisition of treasury stock, shares</t>
  </si>
  <si>
    <t>Balance at Dec. 31, 2015</t>
  </si>
  <si>
    <t>Balance, shares at Dec. 31, 2015</t>
  </si>
  <si>
    <t>Balance at Dec. 31, 2016</t>
  </si>
  <si>
    <t>Balance, shares at Dec. 31, 2016</t>
  </si>
  <si>
    <t>Consolidated Statements of Cash Flows - USD ($)</t>
  </si>
  <si>
    <t>CASH FLOW FROM OPERATING ACTIVITIES</t>
  </si>
  <si>
    <t>Adjustments to reconcile net loss to net cash provided by (used in) operations</t>
  </si>
  <si>
    <t>Accretion of asset retirement obligation</t>
  </si>
  <si>
    <t>Bad debt expense</t>
  </si>
  <si>
    <t>Change in operating assets and liabilities:</t>
  </si>
  <si>
    <t>Increase (decrease) in insurance receivable</t>
  </si>
  <si>
    <t>Decrease in prepaid expense and other current assets</t>
  </si>
  <si>
    <t>Decrease in accounts payable and accrued expenses</t>
  </si>
  <si>
    <t>Increase (decrease) in settlement payable</t>
  </si>
  <si>
    <t>Increase (decrease) in accrued legal fees</t>
  </si>
  <si>
    <t>Net cash used in operations</t>
  </si>
  <si>
    <t>CASH FLOW FROM INVESTING ACTIVITIES</t>
  </si>
  <si>
    <t>Payments for acquisition and development of oil and gas properties and assets</t>
  </si>
  <si>
    <t>Proceeds from sale of mineral interest</t>
  </si>
  <si>
    <t>Proceeds from escrow receivable, net</t>
  </si>
  <si>
    <t>Net cash used in investing activities</t>
  </si>
  <si>
    <t>CASH FLOW FROM FINANCING ACTIVITIES</t>
  </si>
  <si>
    <t>Payment for acquisition of treasury shares</t>
  </si>
  <si>
    <t>Net cash used in financing activities</t>
  </si>
  <si>
    <t>INCREASE (DECREASE) IN CASH</t>
  </si>
  <si>
    <t>Cash, beginning of year</t>
  </si>
  <si>
    <t>Cash, end of year</t>
  </si>
  <si>
    <t>SUPPLEMENTAL CASH FLOW INFORMATION:</t>
  </si>
  <si>
    <t>Interest paid</t>
  </si>
  <si>
    <t>Taxes paid</t>
  </si>
  <si>
    <t>SUPPLEMENTAL NON-CASH INVESTING AND FINANCING ACTIVITIES</t>
  </si>
  <si>
    <t>Net change in estimate of asset retirement obligation</t>
  </si>
  <si>
    <t>Nature of Company and Summary of Significant Accounting Policies</t>
  </si>
  <si>
    <t>Organization, Consolidation and Presentation of Financial Statements [Abstract]</t>
  </si>
  <si>
    <t>NOTE 1—NATURE OF COMPANY AND SUMMARY OF SIGNIFICANT
ACCOUNTING POLICIES General Houston American
Energy Corp. (a Delaware Corporation) (“the Company” or “HUSA”) was incorporated on April 2, 2001. The
Company is engaged, as a non-operating joint owner, in the exploration, development, and production of natural gas, crude oil,
and condensate from properties located principally in the Texas Permian Basin and Gulf Coast areas of the United States and international
locations with proven production, which to date has focused on Colombia, South America. Going Concern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date of these consolidated financial statements. The Company has incurred continuing losses, negative operating cash flow and
declining cash balances since 2011, including negative operating cash flow of $1,297,153 for the year ended December 31, 2016.
These conditions, together with continued low oil and natural gas prices and financial commitments the Company has made relative
to its Permian Basin and Colombian properties, raise substantial doubt as to the Company’s ability to continue as a going
concern for the next twelve months following the filing date of these financial statements. These financial statements do not include
any adjustments that might be necessary if the Company is unable to continue as a going concern. To address these
concerns, the Company may seek additional financing or may consider divestiture of certain assets. There can be no assurance that
the Company will be successful in its efforts. Consolidation The accompanying
consolidated financial statements include all accounts of HUSA and its subsidiaries (HAEC Louisiana E&amp;P, Inc., HAEC Oklahoma
E&amp;P, Inc. and HAEC Caddo Lake E&amp;P, Inc.). All significant inter-company balances and transactions have been eliminated
in consolidation. General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determination of proved reserves of oil and gas and asset retirement obligations.
Changes in facts and circumstances may result in revised estimates and actual results may differ from these estimates. Reclassification Certain amounts
for prior periods have been reclassified to conform to the current presentation. Cash and Cash Equivalents Cash and cash equivalents
consist of demand deposits and cash investments with initial maturity dates of less than three months. Concentration of Credit Risk Financial instruments
that potentially subject the Company to a concentration of credit risk include cash and cash equivalents. The Company had cash
deposits of approximately $158,000 in excess of the FDIC’s current insured limit of $250,000 at December 31, 2016 for interest
bearing accounts. The Company has not experienced any losses on its deposits of cash and cash equivalents. Accounts Receivable Accounts receivable
– other and escrow receivables have been evaluated for collectability and are recorded at their net realizable values. Allowance for Accounts Receivable The Company regularly
reviews outstanding receivables and provides for estimated losses through an allowance for doubtful accounts when necessary. In
evaluating the need for an allowance, the Company makes judgments regarding its customers’ ability to make required payments,
economic events and other factors. As the financial condition of these parties change, circumstances develop or additional information
becomes available, an allowance for doubtful accounts may be required. When the Company determines that a customer may not be able
to make required payments, the Company increases the allowance through a charge to income in the period in which that determination
is made. As of December 31, 2016, the Company evaluated their receivables and determined an allowance of $262,016 related to its
escrow receivable was necessary. Oil and Gas Revenues The Company recognizes
sales revenues, net of royalties and net profits interests, based on the amount of gas, oil, and condensate sold to purchasers
when delivery to the purchaser has occurred and title has transferred. This occurs when production has been delivered to a pipeline.
The Company follows the sales method to account for natural gas imbalances. Sales may result in more or less of the Company’s
share of pro-rata production from certain wells. When natural gas sales volumes exceeds the Company’s entitled share and
the accumulated overproduced balance exceeds the Company’s share of the remaining estimated proved natural gas reserves for
a given property, the Company will record a liability. Historically, sales volumes have not materially differed from the Company’s
entitled share of natural gas production and the Company did not have a material imbalance position in terms of volumes or values
at December 31, 2016 or 2015. Oil and Gas Properties The Company uses
the full cost method of accounting for exploration and development activities as defined by the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 The Company categorizes
its full cost pools as costs subject to amortization and costs not being amortized. The sum of net capitalized costs subject to
amortization, including estimated future development and abandonment costs, are amortized using the unit-of-production method.
Depletion and amortization for oil and gas properties was $301,786 and $754,892 for the years ended December 31, 2016 and 2015,
respectively and accumulated amortization, depreciation and impairment was $55,473,698 and $54,587,826 at December 31, 2016 and
2015, respectively. Costs Excluded 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quarterly to determine if impairment has occurred. The amount of any
impairment is transferred to the costs subject to amortization. Ceiling Test Under the full
cost method of accounting, a ceiling test is performed each quarter.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
(“DD&amp;A”) Furniture and Equipment Office equipment
is stated at original cost and is depreciated on the straight-line basis over the useful life of the assets, which ranges from
three to five years. Depreciation expense
for office equipment was $996 and $1,865 for 2016 and 2015, respectively, and accumulated depreciation was $89,893 and $88,897
at December 31, 2016 and 2015, respectively. Asset Retirement Obligations For the Company,
asset retirement obligations (“ARO”) represent the systematic, monthly accretion and depreciation of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Although the Company’s domestic policy with respect to ARO is to assign depleted wells to a salvager
for the assumption of abandonment obligations before the wells have reached their economic limits, the Company has estimated its
future ARO obligation with respect to its domestic operations. The ARO assets, which are carried on the balance sheet as part of
the full cost pool, have been included in our amortization base for the purposes of calculating depreciation, depletion and amortization
expense. For the purposes of calculating the ceiling test, the future cash outflows associated with settling the ARO liability
have been included in the computation of the discounted present value of estimated future net revenues. Joint Venture Expense Joint venture expense
reflects the indirect field operating and regional administrative expenses billed by the operator of the Colombian concessions. Income Taxes 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 Preferred Stock The Company has
authorized 10,000,000 shares of preferred stock with a par value of $0.001. The Board of Directors shall determine the designations,
rights, preferences, privileges and voting rights of the preferred stock as well as any restrictions and qualifications thereon.
No shares of preferred stock had been issued as of December 31, 2016. Net Loss Per Share Basic net loss
per share is computed by dividing the net loss attributable to common shareholders by the weighted-average number of common shares
outstanding during the period. Diluted net loss per share is computed by dividing the net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years ended
December 31, 2016 and 2015, outstanding options to purchase 5,232,165 shares of common stock and 4,432,165 shares of common stock,
respectively, were excluded from the calculation of diluted net loss per share because they were anti-dilutive. Concentration of Risk As a non-operator
oil and gas exploration and production company, and through its interest in a limited liability company (“Hupecol”)
and concessions operated by Hupecol in the South American country of Colombia, the Company is dependent on the personnel, management
and resources of the operators of its various properties to operate efficiently and effectively. As a non-operating
joint interest owner, the Company has a right of investment refusal on specific projects and the right to examine and contest its
division of costs and revenues determined by the operator. The Company currently
has interests in concessions in Colombia and expects to be active in Colombia for the foreseeable future. The political climate
in Colombia is unstable and could be subject to radical change over a very short period of time. In the event of a significant
negative change in political and economic stability in the vicinity of the Company’s Colombian operations, the Company may
be forced to abandon or suspend its efforts. Either of such events could be harmful to the Company’s expected business prospects. At December 31,
2016, 89% of the Company’s net oil and gas property investment, and 0% of its revenue for the year ended December 31, 2016,
was with or derived from interests operated in Colombia. For 2016, our oil
production from the Company’s mineral interests was sold to U.S. oil marketing companies based on the highest bid. The gas
production is sold to U.S. natural gas marketing companies based on the highest bid. No purchaser accounted for more than 10% of
our oil and gas sales. The Company reviews
accounts receivable balances when circumstances indicate a balance may not be collectible. Based upon the Company’s review,
no allowance for uncollectible accounts was deemed necessary at December 31, 2016 and 2015, respectively. Subsequent Events The Company evaluated
subsequent events for disclosure from December 31, 2016 through the date the consolidated financial statements were issued. Recent Accounting Developments
No accounting
standards or interpretations issued recently are expected to a have a material impact on our consolidated financial position,
operations or cash flows.</t>
  </si>
  <si>
    <t>Escrow Receivable</t>
  </si>
  <si>
    <t>ESCROW RECEIVABLE [Abstract]</t>
  </si>
  <si>
    <t>NOTE 2—ESCROW RECEIVABLE At December 31, 2016 and December 31,
2015, the Company’s balance sheet reflected the following escrow receivables relating to various oil and gas properties previously
sold by the Company:
December 31, 2016 December 31, 2015
HDC LLC and HL LLC 15% Escrow $ — $ 251,125
HDC LLC and HL LLC 5% Contingency — 10,891
Total $ — $ 262,016 During 2016, the
Company evaluated its outstanding escrow receivable and determined that an allowance for accounts receivable of $262,016 was necessary.</t>
  </si>
  <si>
    <t>Oil and Gas Properties</t>
  </si>
  <si>
    <t>Oil and Gas Property [Abstract]</t>
  </si>
  <si>
    <t xml:space="preserve">NOTE 3—OIL AND GAS PROPERTIES
Evaluated Oil and Gas Properties Evaluated oil and gas properties subject
to amortization at December 31, 2016 included the following:
United States South America Total
Evaluated properties being amortized $ 6,184,631 $ 49,454,702 $ 55,639,333
Accumulated depreciation, depletion, amortization and impairment (6,018,996 ) (49,454,702 ) (55,473,698 )
Net capitalized costs $ 165,635 $ — $ 165,635 Evaluated oil and gas properties subject
to amortization at December 31, 2015 included the following:
United States South America Total
Evaluated properties being amortized $ 5,385,898 $ 49,454,702 $ 54,840,600
Accumulated depreciation, depletion, amortization and impairment (5,133,124 ) (49,454,702 ) (54,587,826 )
Net capitalized costs $ 252,774 $ — $ 252,774 Unevaluated Oil and Gas Properties Unevaluated oil and gas properties not
subject to amortization at December 31, 2016 included the following:
United States South America Total
Leasehold acquisition costs $ — $ 141,318 $ 141,318
Geological, geophysical, screening and evaluation costs 6,994 2,142,869 2,149,863
Total $ 6,994 $ 2,284,187 $ 2,291,181 Unevaluated oil
and gas properties not subject to amortization at December 31, 2015 included the following:
United States South America Total
Leasehold acquisition costs $ 761,545 $ 141,319 $ 902,864
Geological, geophysical, screening and evaluation costs 4,143 1,972,056 1,976,199
Total $ 765,688 $ 2,133,375 $ 2,876,199 </t>
  </si>
  <si>
    <t>Asset Retirement Obligations</t>
  </si>
  <si>
    <t>Asset Retirement Obligation Disclosure [Abstract]</t>
  </si>
  <si>
    <t xml:space="preserve">NOTE 4—Asset Retirement Obligations The following table describes changes
in our asset retirement liability during each of the years ended December 31, 2016 and 2015.
2016 2015
ARO liability at January 1 $ 25,262 $ 28,147
Accretion expense 552 1,329
Changes in estimates 1,630 (4,214 )
ARO liability at December 31 $ 27,444 $ 25,262 </t>
  </si>
  <si>
    <t>Stock-Based Compensation</t>
  </si>
  <si>
    <t>Disclosure of Compensation Related Costs, Share-based Payments [Abstract]</t>
  </si>
  <si>
    <t>NOTE 5—STOCK-BASED COMPENSATION
On August 12, 2005,
the Company’s Board of Directors adopted the Houston American Energy Corp. 2005 Stock Option Plan (the “2005 Plan”).
The terms of the 2005 Plan allow for the issuance of up to 500,000 options to purchase 500,000 shares of the Company’s common
stock. In 2008, the Company’s
Board of Directors adopted the Houston American Energy Corp. 2008 Equity Incentive Plan (the “2008 Plan” and, together
with the 2005 Plan, the “Plans”). The terms of the 2008 Plan, as amended in 2012 and 2013, allow for the issuance of
up to 6,000,000 shares of the Company’s common stock pursuant to the grant of stock options and restricted stock. Persons
eligible to participate in the Plans are key employees, consultants and directors of the Company. Stock Option Activity In 2015, options
to purchase an aggregate of 8,333 shares were granted to a new non-employee director, options to purchase an aggregate of 900,000
shares were granted to a new officer and options to purchase an aggregate of 200,000 shares were granted to non-employee directors. The 8,333 options
granted to a new non-employee director vested 20% on the grant date and vest as to the remaining 80% nine months from the grant
date, have a ten-year life and have an exercise price of $0.2158 per share. The option grant to the non-employee director was valued
on the date of grant at $805 using the Black-Scholes option-pricing model with the following parameters: (1) risk-free interest
rate of 1.36%, (2) expected life in years of 4.98, and (3) expected stock volatility of 106%. The Company determined the option
qualifies as ‘plain vanilla’ under the provisions of SAB 107 and the simplified method was used to estimate the expected
option life. The 900,000 options
granted to an employee have a ten year life and an exercise price of $0.2158 per share and vest 1/3 on each of the first three
anniversaries of the grant date, subject to acceleration of vesting in the event of certain changes in control or (i) the receipt
of $10 million or more in aggregate gross proceeds from the sale of equity securities or securities convertible into equity securities,
or (ii) the acquisition by the Company of $10 million or more in aggregate purchase price of oil and gas properties. The option
grant to the employee was valued on the date of grant at $82,000 using the Black-Scholes option-pricing model with the following
parameters: (1) risk-free interest rate of1.36%, (2) expected life in years of 4.98, and (3) expected stock volatility of 106%.
The Company determined the option qualifies as ‘plain vanilla’ under the provisions of SAB 107 and the simplified method
was used to estimate the expected option life. The 200,000 options
granted to non-employee directors vested 20% on the grant date and vest as to the remaining 80% nine months from the grant date,
have a ten-year life and have an exercise price of $0.2028 per share. The option grants to non-employee directors were valued on
the date of grant at $17,370 using the Black-Scholes option-pricing model with the following parameters: (1) risk-free interest
rate of 1.73% (2) expected life in years of 5.01, and (3) expected stock volatility of 105%. The Company determined the options
qualify as ‘plain vanilla’ under the provisions of SAB 107 and the simplified method was used to estimate the expected
option life. In March 2016,
options to purchase an aggregate of 20,000 shares were granted to non-employee directors. The options were granted in connection
with service on an ad hoc board committee and vest on the earlier of August 15, 2016, the termination of the committee or termination
of service on the committee due to death or disability. The options have a five-year life and an exercise price of $0.1982 per
share. The options were valued on the date of grant at $2,896 using the Black-Scholes option-pricing model with the following parameters:
(1) risk-free interest rate of 1.49%; (2) expected life in years of 4.99; (3) expected stock volatility of 106.95%; (4) expected
dividend yield of 0%; and (5) forfeiture rate of 15.22%. The Company determined the options qualify as ‘plain vanilla’
under the provisions of SAB 107 and the simplified method was used to estimate the expected option life. In June 2016, options
to purchase an aggregate of 800,000 shares were granted to non-employee directors. The options, which included a one-time supplemental
grant to purchase an aggregate of 600,000 shares, were granted in connection with service on the board of directors. 200,000 of
the options granted to non-employee directors vested 20% on the grant date and vest as to the remaining 80% nine months from the
grant date, have a ten-year life and have an exercise price of $0.2201 per share. Those option grants were valued on the date of
grant at $32,640 using the Black-Scholes option-pricing model with the following parameters: (1) risk-free interest rate of 1.26%;
(2) expected life in years of 5.28; (3) expected stock volatility of 108.5%; (4) expected dividend yield of 0%; and (5) forfeiture
rate of 15.01%. 600,000 of the options granted to non-employee directors vest (i) 50% on the earlier of June 7, 2017 or the day
preceding the next annual shareholders meeting at which directors are elected, (ii) 50% on the earlier of June 7, 2018 or the day
preceding the second annual shareholders meeting (after the grant date) at which directors are to be elected, and (iii) in the
event that the Company consummates a transaction(s) (after the option grant date) in the nature of a sale of shares of equity securities
for cash or assets resulting in a net addition(s) to the Company’s stockholders’ equity of not less than $2 million,
all unvested options vest in full. Those options have a ten-year life and have an exercise price of $0.2201 per share. Those option
grants were valued on the date of grant at $83,421 using the Black-Scholes option-pricing model with the following parameters:
(1) risk-free interest rate of 1.26% (2) expected life in years of 5.28, and (3) expected stock volatility of 108.5%. The Company
determined the option qualifies as ‘plain vanilla’ under the provisions of SAB 107 and the simplified method was used
to estimate the expected option life. Option activity
during 2016 and 2015 was as follows:
Options
Weighted Average Exercise Price
Weighted Average Remaining Contractual Term (in Years)
Aggregate Intrinsic Value
Outstanding at December 31, 2014 3,392,832 $ 3.21
Granted 1,108,333 $ 0.21
Exercised — $ —
Forfeited (69,000 ) $ 2.55
Outstanding at December 31, 2015 4,432,165 $ 2.47
Granted 820,000 $ 0.22
Exercised — $ —
Forfeited (20,000 ) $ 4.10
Outstanding at December 31, 2016 5,232,165 $ 2.11 6.35 $ — During 2016 and
2015, the Company recognized $138,912 and $91,625, respectively, of stock-based compensation expense attributable to outstanding
stock option grants, including current period grants and unamortized expense associated with prior period grants. As of December
31, 2016, non-vested options totaled 1,310,000 and total unrecognized stock-based compensation expense related to non-vested stock
options was $120,687. The unrecognized expense is expected to be recognized over a weighted average period of 1.23 years. The weighted
average remaining contractual term of the outstanding options and exercisable options at December 31, 2016 is 6.35 years and 5.50
years, respectively. As of December
31, 2016, there were 767,835 shares of common stock available for issuance pursuant to future stock or option grants under the
Plans. Share-Based Compensation Expense The following table reflects share-based
compensation recorded by the Company for 2016 and 2015:
2016 2015
Share-based compensation expense included in general and administrative expense $ 138,911 $ 91,625
Earnings per share effect of share-based compensation expense $ (0.00 ) $ (0.00 ) Treasury Stock We account for
repurchases of common stock using the cost method with common stock in treasury classified in the consolidated balance sheets
as a reduction of shareholders’ equity. During the years ending December 31, 2016 and 2015, the Company acquired 702,557
and 190,000 shares of common stock, respectively, for $135,973 and $38,152, respectively.</t>
  </si>
  <si>
    <t>Taxes</t>
  </si>
  <si>
    <t>Income Tax Disclosure [Abstract]</t>
  </si>
  <si>
    <t xml:space="preserve">NOTE 6—TAXES The following table sets forth a reconciliation
of the statutory federal income tax for the years ending December 31, 2016 and 2015.
2016 2015
Income (loss) before income taxes $ (2,641,625 ) $ (3,811,341 )
Income tax expense (benefit) computed at statutory rates $ (924,569 ) $ (1,333,969 )
Permanent differences, nondeductible expenses 514 501
Increase (decrease) in valuation allowance 874,987 635,888
Return to accrual items — (764 )
Other adjustment 49,068 717,209
NOL adjustment — —
Tax provision $ — $ 18,865
Total provision
Foreign $ — $ 18,865
Total provision (benefit) $ — $ 18,865 At December 31,
2016 the Company has a federal tax loss carry forward of $48,205,895 and a foreign tax credit carry forward of $505,745, both of
which have been fully reserved. The tax effects of the temporary differences
between financial statement income and taxable income are recognized as a deferred tax asset and liabilities. Significant components
of the deferred tax asset and liability as of December 31, 2016 and 2015 are set out below.
2016 2015
Non-Current Deferred tax assets:
Net operating loss carry forward $ 16,872,064 $ 16,255,870
Foreign tax credit carry forward 505,745 505,745
Deferred state tax 23,277 23,277
Stock compensation 3,090,907 3,091,356
Book in excess of tax depreciation, depletion and capitalization methods on oil and gas properties
(454,590 ) (713,832 )
Other (327,600 ) (327,600 )
Colombia future tax obligations — —
Total Non-Current Deferred tax assets 19,709,803 18,834,816
Valuation Allowance (19,709,803 ) (18,834,816 )
Net deferred tax asset $ — $ — Foreign Income Taxes The Company owns
direct ownership in several properties in Colombia operated by Hupecol. Colombia’s current income tax rate is 25%. During
2016 and 2015, we recorded foreign tax expense of $0 and $18,865, respectively. </t>
  </si>
  <si>
    <t>Related Parties</t>
  </si>
  <si>
    <t>Related Party Transactions [Abstract]</t>
  </si>
  <si>
    <t>NOTE 7—RELATED PARTIES In conjunction
with the Company’s efforts to secure oil and gas prospects, financing and services, in lieu of salary or other forms of
compensation, during 2005, the Company granted to John F. Terwilliger, a principal shareholder and then Chief Executive Officer,
and Orrie L. Tawes, a principal shareholder and Director, overriding royalty interests (ORRI) in select mineral properties of
the Company, including all current and future properties in Colombia in which Messrs. Terwilliger and Tawes each hold a 1.5% ORRI.
During 2016 and 2015, Mr. Terwilliger received royalty payments relating to those properties totaling $0 and $919, respectively,
and Mr. Tawes received royalty payments relating to those properties totaling $0 and $919, respectively.</t>
  </si>
  <si>
    <t>Commitments and Contingencies</t>
  </si>
  <si>
    <t>Commitments and Contingencies Disclosure [Abstract]</t>
  </si>
  <si>
    <t>NOTE 8—COMMITMENTS AND CONTINGENCIES
Lease Commitment The Company leases
office facilities under an operating lease agreement that expires May 31, 2017. The lease agreement requires future payments as
follows:
Year Amount
2017 $ 40,479
Total $ 40,479 Total rental expense
was $107,620 and $95,711 in 2016 and 2015, respectively. The Company does not have any capital leases or other operating lease
commitments. Legal Contingencies The Company is
subject to legal proceedings, claims and liabilities that arise in the ordinary course of its business. The Company accrues for
losses associated with legal claims when such losses are probable and can be reasonably estimated. These accruals are adjusted
as further information develops or circumstances change. Environmental Contingencies The Company’s
oil and natural gas operations are subject to stringent federal, state and local laws and regulations relating to the release or
disposal of materials into the environment or otherwise relating to environmental protection. These laws and regulations may require
the acquisition of a permit before drilling commences, restrict the types, quantities and concentration of substances that can
be released into the environment in connection with drilling and production activities, limit or prohibit drilling activities on
certain lands lying within wilderness, wetlands and other protected areas, and impose substantial liabilities for pollution resulting
from our operations. Failure to comply with these laws and regulations may result in the assessment of administrative, civil and
criminal penalties, incurrence of investigatory or remedial obligations or the imposition of injunctive relief. Changes in environmental
laws and regulations occur frequently, and any changes that result in more stringent or costly waste handling, storage, transport,
disposal or cleanup requirements could require the Company to make significant expenditures to maintain compliance, and may otherwise
have a material adverse effect on its results of operations, competitive position or financial condition as well as the industry
in general. Under these environmental laws and regulations, the Company could be held strictly liable for the removal or remediation
of previously released materials or property contamination regardless of whether the Company was responsible for the release or
if its operations were standard in the industry at the time they were performed. The Company maintains insurance coverage, which
it believes is customary in the industry, although the Company is not fully insured against all environmental risks. Development Commitments During the ordinary
course of oil and gas prospect development, the Company commits to a proportionate share for the cost of acquiring mineral interests,
drilling exploratory or development wells and acquiring seismic and geological information. Production Incentive Compensation
Plan In August 2013,
the Company’s compensation committee adopted a Production Incentive Compensation Plan. The purpose of the Plan is to encourage
employees and consultants participating in the Plan to identify and secure for the Company participation in attractive oil and
gas opportunities. Under that Plan,
the committee may establish one or more Pools and designate employees and consultants to participate in those Pools and designate
prospects and wells, and a defined percentage of the Company’s revenues from those wells, to fund those Pools. Only prospects
acquired on or after establishment of the Plan, and excluding all prospects in Colombia, may be designated to fund a Pool. The
maximum percentage of the Company’s share of revenues from a well that may be designated to fund a Pool is 2% (the “Pool
Cap”); provided, however, that with respect to wells with a net revenue interest to the 8/8 of less than 73%, the Pool Cap
with respect to such wells shall be reduced on a 1-for-1 basis such that no portion of the Company’s revenues from a well
may be designated to fund a Pool if the NRI is 71% or less. Designated participants
in a Pool will be assigned a specific percentage out of the Company’s revenues assigned to the Pool and will be paid that
percentage of such revenues from all wells designated to such Pool and spud during that participant’s employment or services
with the Company. In no event may the percentage assigned to the Company’s chief executive officer relative to any well within
a Pool exceed one-half of the applicable Pool Cap for that well. Payouts of revenues funded into Pools shall be made to participants
not later than 60 days following year end, subject to the committee’s right to make partial interim payouts. Participants
will continue to receive their percentage share of revenues from wells included in a Pool and spud during the term of their employment
or service so long as revenues continue to be derived by the Company from those wells even after termination of employment or services
of the Participant; provided, however, that a participant’s interest in all Pools shall terminate on the date of termination
of employment or services where such termination is for cause. In the event of
certain changes in control of the Company, the acquirer or survivor of such transaction must assume all obligations under the Plan;
provided, however, that in lieu of such assumption obligation, the committee may, at its sole discretion, assign overriding royalty
interests in wells to substantially mirror the rights of participants under the Plan. Similarly, the committee may, at any time,
assign overriding royalty interests in wells in settlement of obligations under the Plan. The Plan is administered
by the Company’s compensation committee which shall consult with the Company’s chief executive officer relative to
Pool participants, prospects, wells and interests assign although the committee will have final and absolute authority to make
all such determinations. During 2016, no
grants were made under the plan. The Company records
amounts payable under the plan as a reduction to revenue as revenues are recognized from prospects included in pools covered by
the plan based on the participants’ interest in such prospect revenues and records the same as accounts payable until such
time as such amounts are paid out. The obligation associated with the plan totaled $0 at December 31, 2016</t>
  </si>
  <si>
    <t>Subsequent Events</t>
  </si>
  <si>
    <t>Subsequent Events [Abstract]</t>
  </si>
  <si>
    <t>NOTE 9—SUBSEQUENT EVENTS In January 2017,
we executed an agreement to acquire a 25% working interest, subject to a proportionate 5% back-in after prospect payout, in two
lease blocks in Reeves County, Texas. In February 2017, we completed the acquisition of a working interest in 717 acres in Reeves
County, Texas at a price of $986,000. The acreage lay in the Delaware Basin region of the larger Permian Basin. Founders Oil &amp;
Gas, our operator anticipates drilling an initial well on the acreage commencing on or about the first week of May 2017 and drilling
a second well before year-end 2017. Our share of drilling cost for the initial well is estimated at $1.7 million. The well is expected
to target the Wolfcamp A shale formation. In order to fund
our acquisition of the Reeves County, Texas acreage, in January 2017, we issued 1,200 shares of 12% Series A Convertible Preferred
Stock for aggregate gross proceeds of $1.2 million. The Series A Convertible Preferred Stock (i) accrues a cumulative dividend,
commencing July 1, 2017, at 12% payable, if and when declared, quarterly; (ii) is convertible at the option of the holder into
shares of common stock at a conversion price of $0.20 per share, (iii) has a liquidation preference of $1,000 per share plus accrued
and unpaid dividends; and (iv) is redeemable at our option, commencing on the second anniversary of the issue date, at a premium
to issue price, which premium decreases from 12% to 0% following the fifth anniversary of the issue date, plus accrued and unpaid
dividends.</t>
  </si>
  <si>
    <t>Geographical Information</t>
  </si>
  <si>
    <t>Segment Reporting [Abstract]</t>
  </si>
  <si>
    <t xml:space="preserve">NOTE 10—GEOGRAPHICAL INFORMATION
The Company currently has operations
in two geographical areas, the United States and Colombia. Revenues for the years ended December 31, 2016 and 2015 and long-lived
assets as of December 31, 2016 and 2015 attributable to each geographical area are presented below:
2016 2015
Revenues
Long Lived Assets, Net Revenues
Long Lived Assets, Net
North America $ 165,910 $ 260,110 $ 429,435 $ 1,019,569
South America — 2,284,187 — 2,113,374
Total $ 165,910 $ 2,544,297 $ 429,435 $ 3,132,943 </t>
  </si>
  <si>
    <t>Supplemental Information On Oil and Gas Exploration, Development and Production Activities (Unaudited)</t>
  </si>
  <si>
    <t>Extractive Industries [Abstract]</t>
  </si>
  <si>
    <t xml:space="preserve">NOTE 11—SUPPLEMENTAL INFORMATION
ON OIL AND GAS EXPLORATION, DEVELOPMENT AND PRODUCTION ACTIVITIES (UNAUDITED) This footnote provides
unaudited information required by FASB ASC Topic 932, Extractive Activities—Oil and Gas Geographical Data The following table
shows the Company’s oil and gas revenues and lease operating expenses, which excludes the joint venture expenses incurred
in South America, by geographic area:
2016 2015
Revenues
North America $ 165,910 $ 429,435
South America — —
$ 165,910 $ 429,435
Production Cost
North America $ 97,203 $ 148,067
South America — —
$ 97,203 $ 148,067 Capital Costs Capitalized costs
and accumulated depletion relating to the Company’s oil and gas producing activities as of December 31, 2016, all of which
are onshore properties located in the United States and Colombia, South America are summarized below:
United States South America Total
Unproved properties not being amortized $ 6,994 $ 2,284,187 $ 2,291,181
Proved properties being amortized 6,184,631 49,454,702 55,639,333
Accumulated depreciation, depletion, amortization and impairment (6,018,996 ) (49,454,702 ) (55,473,698 )
Net capitalized costs $ 172,629 $ 2,284,187 $ 2,456,816 Amortization Rate The amortization
rate per unit based on barrel of oil equivalents was $48.57 for the United States and $0 for South America for the year ended December
31, 2016. Acquisition, Exploration and Development
Costs Incurred Costs incurred
in oil and gas property acquisition, exploration and development activities as of December 31, 2016 and 2015 are summarized below:
2016
United States South America
Property acquisition costs:
Proved $ — $ —
Unproved 6,994 —
Exploration costs 31,415 170,812
Development costs — —
Total costs incurred $ 38,409 $ 170,812
2015
United States South America
Property acquisition costs:
Proved $ 16,669 $ —
Unproved — —
Exploration costs 72,500 79,511
Development costs — —
Total costs incurred $ 89,169 $ 79,511 Reserve Information and Related
Standardized Measure of Discounted Future Net Cash Flows In December 2009,
the Company adopted revised oil and gas reserve estimation and disclosure requirements. The primary impact of the new disclosures
is to conform the definition of proved reserves with the SEC Modernization of Oil and Gas Reporting rules, which were issued by
the SEC at the end of 2008. The accounting standards update revised the definition of proved oil and gas reserves to require that
the average, first-day-of-the-month price during the 12-month period before the end of the year rather than the year-end price,
must be used when estimating whether reserve quantities are economical to produce. This same 12-month average price is also used
in calculating the aggregate amount of (and changes in) future cash inflows related to the standardized measure of discounted future
net cash flows. The rules also allow for the use of reliable technology to estimate proved oil and gas reserves if those technologies
have been demonstrated to result in reliable conclusions about reserve volumes. The unaudited supplemental information on oil and
gas exploration and production activities has been presented in accordance with the new reserve estimation and disclosure rules.
Disclosures by geographic area include the United States and South America, which consists of our interests in Colombia. The supplemental
unaudited presentation of proved reserve quantities and related standardized measure of discounted future net cash flows provides
estimates only and does not purport to reflect realizable values or fair market values of the Company’s reserves. Volumes
reported for proved reserves are based on reasonable estimates. These estimates are consistent with current knowledge of the characteristics
and production history of the reserves. The Company emphasizes that reserve estimates are inherently imprecise and that estimates
of new discoveries are more imprecise than those of producing oil and gas properties. Accordingly, significant changes to these
estimates can be expected as future information becomes available. Proved reserves
are thos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 The reserve estimates
set forth below were prepared by Lonquist &amp; Co., LLC (“Lonquist”), utilizing reserve definitions and pricing requirements
prescribed by the SEC. Lonquist is an independent professional engineering firm specializing in the technical and financial evaluation
of oil and gas assets. Lonquist’s report was conducted under the direction of Don E. Charbula, P.E., Vice President of Lonquist.
Mr. Charbula holds a BS in Petroleum Engineering from The University of Texas at Austin and is a registered professional engineer
with more than 30 years of experience in production engineering, reservoir engineering, acquisitions and divestments, field operations
and management. Lonquist and its employees have no interest in the Company, and were objective in determining the results of the
Company’s reserves. Lonquist used a combination of production performance, offset analogies, seismic data and their interpretation,
subsurface geologic data and core data, along with estimated future operating and development costs as provided by the Company
and based upon historical costs adjusted for known future changes in operations or development plans, to estimate our reserves.
The Company does not operate any of its oil and gas properties. Total estimated
proved developed and undeveloped reserves by product type and the changes therein are set forth below for the years indicated.
United States South America Total
Gas (mcf) Oil (bbls) Gas (mcf) Oil (bbls) Gas (mcf) Oil (bbls)
Total proved reserves
Balance December 31, 2014 72,710 34,130 — — 72,710 34,130
Revisions of prior estimates 17,136 (19,212 ) — — 17,136 (19,212 )
Production (32,146 ) (6,068 ) — — (32,146 ) (6,068 )
Balance December 31, 2015 57,700 8,850 — — 57,700 8,850
Revisions to prior estimates 2,524 2,763 — — 2,524 2,763
Production (20,204 ) (2,933 ) — — (20,204 ) (2,933 )
Balance December 31, 2016 40,020 8,680 — — 40,020 8,680
Proved developed reserves
at December 31, 2015 57,700 8,850 — — 57,700 8,850
at December 31, 2016 40,020 8,680 — — 40,020 8,680
Proved undeveloped reserves
at December 31, 2015 — — — — — —
at December 31, 2016 — — — — — — As of December
31, 2016 and December 31, 2015, the Company had no proved undeveloped (“PUD”) reserves. No PUD reserves were converted
to proved developed producing reserves in 2016 or 2015. The standardized
measure of discounted future net cash flows relating to proved oil and gas reserves is computed using average first-day-of the-month
prices for oil and gas during the preceding 12 month period (with consideration of price changes only to the extent provided by
contractual arrangements), applied to the estimated future production of proved oil and gas reserves, less estimated future expenditures
(based on year-end costs) to be incurred in developing and producing the proved reserves, less estimated related future income
tax expenses (based on year-end statutory tax rates, with consideration of future tax rates already legislated), and assuming continuation
of existing economic conditions. Future income tax expenses give effect to permanent differences and tax credits but do not reflect
the impact of continuing operations including property acquisitions and exploration. The estimated future cash flows are then discounted
using a rate of ten percent a year to reflect the estimated timing of the future cash flows. Standardized measure of discounted future
net cash flows at December 31, 2016:
United States South America Total
Future cash flows from sales of oil and gas $ 460,760 $ — $ 460,760
Future production cost (264,730 ) — (264,730 )
Future net cash flows 196,030 — 196,030
10% annual discount for timing of cash flow (31,900 ) — (31,900 )
Standardized measure of discounted future net cash flow relating to proved oil and gas reserves $ 164,130 $ — $ 164,130
Changes in standardized measure:
Change due to current year operations Sales, net of production costs (68,707 ) — (68,707 )
Change due to revisions in standardized variables:
Accretion of discount 25,438 — 25,438
Net change in sales and transfer price, net of production costs (147,362 ) — (147,362 )
Revision and others (43,109 ) — (43,109 )
Changes in production rates and other 143,490 — 143,490
Net (90,250 ) — (90,250 )
Beginning of year 254,380 — 254,380
End of year $ 164,130 $ — $ 164,130 Standardized measure of discounted future
net cash flows at December 31, 2015:
United States South America Total
Future cash flows from sales of oil and gas $ 611,520 $ — $ 611,520
Future production cost (308,020 ) — (308,020 )
Future net cash flows 303,500 — 303,500
10% annual discount for timing of cash flow (49,120 ) — (49,120 )
Standardized measure of discounted future net cash flow relating to proved oil and gas reserves $ 254,380 $ — $ 254,380
Changes in standardized measure:
Change due to current year operations Sales, net of production costs (281,368 ) — (285,582 )
Change due to revisions in standardized variables:
Accretion of discount 183,828 — 183,828
Net change in sales and transfer price, net of production costs (405,129 ) — (405,129 )
Revision and others (176,014 ) — (176,014 )
Changes in production rates and other (617,498 ) — (613,285 )
Net (1,296,181 ) — (1,296,181 )
Beginning of year 1,550,561 — 1,550,561
End of year $ 254,380 $ — $ 254,380 </t>
  </si>
  <si>
    <t>Summarized Quarterly Financial Information (Unaudited)</t>
  </si>
  <si>
    <t>Quarterly Financial Information Disclosure [Abstract]</t>
  </si>
  <si>
    <t>NOTE 12—SUMMARIZED QUARTERLY FINANCIAL INFORMATION
(UNAUDITED)
Three Months Ended
March 31, June 30, Sept. 30, Dec. 31,
2016
Operating revenue $ 48,260 $ 33,887 $ 39,738 $ 44,025
Loss from operations (343,411 ) (492,202 ) (371,192 ) (1,442,026 )
Net loss (339,451 ) (490,406 ) (370,343 ) (1,441,425 )
Loss per common share – basic $ (0.01 ) $ (0.01 ) $ (0.01 ) $ (0.03 )
Loss per common share – diluted $ (0.01 ) $ (0.01 ) $ (0.01 ) $ (0.03 )
2015
Operating revenue $ 101,971 $ 114,122 $ 124,448 $ 88,894
Loss from operations (1,191,769 ) (339,488 ) (468,332 ) (1,735,182 )
Net loss (1,187,064 ) (351,808 ) (463,566 ) (1,827,768 )
Loss per common share – basic $ (0.02 ) $ (0.01 ) $ (0.01 ) $ (0.04 )
Loss per common share – diluted $ (0.02 ) $ (0.01 ) $ (0.01 ) $ (0.04 )</t>
  </si>
  <si>
    <t>Nature of Company and Summary of Significant Accounting Policies (Policies)</t>
  </si>
  <si>
    <t>General</t>
  </si>
  <si>
    <t>General Houston American
Energy Corp. (a Delaware Corporation) (“the Company” or “HUSA”) was incorporated on April 2, 2001. The
Company is engaged, as a non-operating joint owner, in the exploration, development, and production of natural gas, crude oil,
and condensate from properties located principally in the Texas Permian Basin and Gulf Coast areas of the United States and international
locations with proven production, which to date has focused on Colombia, South America.</t>
  </si>
  <si>
    <t>Going Concern</t>
  </si>
  <si>
    <t>Going Concern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date of these consolidated financial statements. The Company has incurred continuing losses, negative operating cash flow and
declining cash balances since 2011, including negative operating cash flow of $1,297,153 for the year ended December 31, 2016.
These conditions, together with continued low oil and natural gas prices and financial commitments the Company has made relative
to its Permian Basin and Colombian properties, raise substantial doubt as to the Company’s ability to continue as a going
concern for the next twelve months following the filing date of these financial statements. These financial statements do not include
any adjustments that might be necessary if the Company is unable to continue as a going concern. To address these
concerns, the Company may seek additional financing or may consider divestiture of certain assets. There can be no assurance that
the Company will be successful in its efforts.</t>
  </si>
  <si>
    <t>Consolidation</t>
  </si>
  <si>
    <t>Consolidation The accompanying
consolidated financial statements include all accounts of HUSA and its subsidiaries (HAEC Louisiana E&amp;P, Inc., HAEC Oklahoma
E&amp;P, Inc. and HAEC Caddo Lake E&amp;P, Inc.). All significant inter-company balances and transactions have been eliminated
in consolidation.</t>
  </si>
  <si>
    <t>General Principles and Use of Estimates</t>
  </si>
  <si>
    <t>General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determination of proved reserves of oil and gas and asset retirement
obligations. Changes in facts and circumstances may result in revised estimates and actual results may differ from these estimates.</t>
  </si>
  <si>
    <t>Reclassification</t>
  </si>
  <si>
    <t xml:space="preserve">Reclassification Certain amounts
for prior periods have been reclassified to conform to the current presentation. </t>
  </si>
  <si>
    <t>Cash and Cash Equivalents</t>
  </si>
  <si>
    <t>Cash and Cash Equivalents Cash and cash
equivalents consist of demand deposits and cash investments with initial maturity dates of less than three months.</t>
  </si>
  <si>
    <t>Concentration of Credit Risk</t>
  </si>
  <si>
    <t>Concentration of Credit Risk Financial instruments
that potentially subject the Company to a concentration of credit risk include cash and cash equivalents. The Company had cash
deposits of approximately $158,000 in excess of the FDIC’s current insured limit of $250,000 at December 31, 2016 for interest
bearing accounts. The Company has not experienced any losses on its deposits of cash and cash equivalents.</t>
  </si>
  <si>
    <t>Accounts Receivable</t>
  </si>
  <si>
    <t>Accounts Receivable Accounts receivable
– other and escrow receivables have been evaluated for collectability and are recorded at their net realizable values.</t>
  </si>
  <si>
    <t>Allowance for Accounts Receivable</t>
  </si>
  <si>
    <t xml:space="preserve">Allowance for Accounts Receivable The Company regularly
reviews outstanding receivables and provides for estimated losses through an allowance for doubtful accounts when necessary. In
evaluating the need for an allowance, the Company makes judgments regarding its customers’ ability to make required payments,
economic events and other factors. As the financial condition of these parties change, circumstances develop or additional information
becomes available, an allowance for doubtful accounts may be required. When the Company determines that a customer may not be able
to make required payments, the Company increases the allowance through a charge to income in the period in which that determination
is made. As of December 31, 2016, the Company evaluated their receivables and determined an allowance of $262,016 related to its
escrow receivable was necessary. </t>
  </si>
  <si>
    <t>Oil and Gas Revenues</t>
  </si>
  <si>
    <t xml:space="preserve">Oil and Gas Revenues The Company recognizes
sales revenues, net of royalties and net profits interests, based on the amount of gas, oil, and condensate sold to purchasers
when delivery to the purchaser has occurred and title has transferred. This occurs when production has been delivered to a pipeline.
The Company follows the sales method to account for natural gas imbalances. Sales may result in more or less of the Company’s
share of pro-rata production from certain wells. When natural gas sales volumes exceeds the Company’s entitled share and
the accumulated overproduced balance exceeds the Company’s share of the remaining estimated proved natural gas reserves for
a given property, the Company will record a liability. Historically, sales volumes have not materially differed from the Company’s
entitled share of natural gas production and the Company did not have a material imbalance position in terms of volumes or values
at December 31, 2016 or 2015. </t>
  </si>
  <si>
    <t xml:space="preserve">Oil and Gas Properties The Company uses
the full cost method of accounting for exploration and development activities as defined by the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 The Company categorizes
its full cost pools as costs subject to amortization and costs not being amortized. The sum of net capitalized costs subject to
amortization, including estimated future development and abandonment costs, are amortized using the unit-of-production method.
Depletion and amortization for oil and gas properties was $301,786 and $754,892 for the years ended December 31, 2016 and 2015,
respectively and accumulated amortization, depreciation and impairment was $55,473,698 and $54,587,826 at December 31, 2016 and
2015, respectively. </t>
  </si>
  <si>
    <t>Costs Excluded</t>
  </si>
  <si>
    <t>Costs Excluded 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quarterly to determine if impairment has occurred. The amount of
any impairment is transferred to the costs subject to amortization.</t>
  </si>
  <si>
    <t>Ceiling Test</t>
  </si>
  <si>
    <t xml:space="preserve">Ceiling Test Under the full
cost method of accounting, a ceiling test is performed each quarter.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
(“DD&amp;A”) </t>
  </si>
  <si>
    <t>Furniture and Equipment</t>
  </si>
  <si>
    <t xml:space="preserve">Furniture and Equipment Office equipment
is stated at original cost and is depreciated on the straight-line basis over the useful life of the assets, which ranges from
three to five years. Depreciation expense
for office equipment was $996 and $1,865 for 2016 and 2015, respectively, and accumulated depreciation was $89,893 and $88,897
at December 31, 2016 and 2015, respectively. </t>
  </si>
  <si>
    <t>Asset Retirement Obligations For the Company,
asset retirement obligations (“ARO”) represent the systematic, monthly accretion and depreciation of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Although the Company’s domestic policy with respect to ARO is to assign depleted wells to a salvager
for the assumption of abandonment obligations before the wells have reached their economic limits, the Company has estimated its
future ARO obligation with respect to its domestic operations. The ARO assets, which are carried on the balance sheet as part
of the full cost pool, have been included in our amortization base for the purposes of calculating depreciation, depletion and
amortization expense. For the purposes of calculating the ceiling test, the future cash outflows associated with settling the
ARO liability have been included in the computation of the discounted present value of estimated future net revenues.</t>
  </si>
  <si>
    <t>Joint Venture Expense</t>
  </si>
  <si>
    <t>Joint Venture Expense Joint venture
expense reflects the indirect field operating and regional administrative expenses billed by the operator of the Colombian concessions.</t>
  </si>
  <si>
    <t>Income Taxes</t>
  </si>
  <si>
    <t xml:space="preserve">Income Taxes 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 xml:space="preserve">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 </t>
  </si>
  <si>
    <t>Preferred Stock</t>
  </si>
  <si>
    <t xml:space="preserve">Preferred Stock The Company has
authorized 10,000,000 shares of preferred stock with a par value of $0.001. The Board of Directors shall determine the designations,
rights, preferences, privileges and voting rights of the preferred stock as well as any restrictions and qualifications thereon.
No shares of preferred stock had been issued as of December 31, 2016. </t>
  </si>
  <si>
    <t>Net Loss Per Share</t>
  </si>
  <si>
    <t xml:space="preserve">Net Loss Per Share Basic net loss
per share is computed by dividing the net loss attributable to common shareholders by the weighted-average number of common shares
outstanding during the period. Diluted net loss per share is computed by dividing the net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years ended
December 31, 2016 and 2015, outstanding options to purchase 5,232,165 shares of common stock and 4,432,165 shares of common stock,
respectively, were excluded from the calculation of diluted net loss per share because they were anti-dilutive. </t>
  </si>
  <si>
    <t>Concentration of Risk</t>
  </si>
  <si>
    <t xml:space="preserve">Concentration of Risk As a non-operator
oil and gas exploration and production company, and through its interest in a limited liability company (“Hupecol”)
and concessions operated by Hupecol in the South American country of Colombia, the Company is dependent on the personnel, management
and resources of the operators of its various properties to operate efficiently and effectively. As a non-operating
joint interest owner, the Company has a right of investment refusal on specific projects and the right to examine and contest its
division of costs and revenues determined by the operator. The Company currently
has interests in concessions in Colombia and expects to be active in Colombia for the foreseeable future. The political climate
in Colombia is unstable and could be subject to radical change over a very short period of time. In the event of a significant
negative change in political and economic stability in the vicinity of the Company’s Colombian operations, the Company may
be forced to abandon or suspend its efforts. Either of such events could be harmful to the Company’s expected business prospects. At December 31,
2016, 89% of the Company’s net oil and gas property investment, and 0% of its revenue for the year ended December 31, 2016,
was with or derived from interests operated in Colombia. For 2016, our oil
production from the Company’s mineral interests was sold to U.S. oil marketing companies based on the highest bid. The gas
production is sold to U.S. natural gas marketing companies based on the highest bid. No purchaser accounted for more than 10% of
our oil and gas sales. The Company reviews
accounts receivable balances when circumstances indicate a balance may not be collectible. Based upon the Company’s review,
no allowance for uncollectible accounts was deemed necessary at December 31, 2016 and 2015, respectively. </t>
  </si>
  <si>
    <t>Subsequent Events The Company evaluated
subsequent events for disclosure from December 31, 2016 through the date the consolidated financial statements were issued.</t>
  </si>
  <si>
    <t>Recent Accounting Developments</t>
  </si>
  <si>
    <t xml:space="preserve">Recent Accounting Developments
No accounting standards
or interpretations issued recently are expected to a have a material impact on our consolidated financial position, operations
or cash flows. </t>
  </si>
  <si>
    <t>Escrow Receivable (Tables)</t>
  </si>
  <si>
    <t>Schedule of Escrow Receivables Relating to Oil and Gas Properties</t>
  </si>
  <si>
    <t xml:space="preserve">At December 31, 2016 and December 31,
2015, the Company’s balance sheet reflected the following escrow receivables relating to various oil and gas properties previously
sold by the Company:
December 31, 2016 December 31, 2015
HDC LLC and HL LLC 15% Escrow $ — $ 251,125
HDC LLC and HL LLC 5% Contingency — 10,891
Total $ — $ 262,016 </t>
  </si>
  <si>
    <t>Oil and Gas Properties (Tables)</t>
  </si>
  <si>
    <t>Schedule of Evaluated Oil and Gas Properties Subject to Amortization</t>
  </si>
  <si>
    <t xml:space="preserve">Evaluated oil and gas properties subject
to amortization at December 31, 2016 included the following:
United States South America Total
Evaluated properties being amortized $ 6,184,631 $ 49,454,702 $ 55,639,333
Accumulated depreciation, depletion, amortization and impairment (6,018,996 ) (49,454,702 ) (55,473,698 )
Net capitalized costs $ 165,635 $ — $ 165,635 Evaluated oil and gas properties subject
to amortization at December 31, 2015 included the following:
United States South America Total
Evaluated properties being amortized $ 5,385,898 $ 49,454,702 $ 54,840,600
Accumulated depreciation, depletion, amortization and impairment (5,133,124 ) (49,454,702 ) (54,587,826 )
Net capitalized costs $ 252,774 $ — $ 252,774 </t>
  </si>
  <si>
    <t>Schedule of Unevaluated Oil and Gas Properties Not Subject to Amortization</t>
  </si>
  <si>
    <t xml:space="preserve">Unevaluated oil and gas properties not
subject to amortization at December 31, 2016 included the following:
United States South America Total
Leasehold acquisition costs $ — $ 141,318 $ 141,318
Geological, geophysical, screening and evaluation costs 6,994 2,142,869 2,149,863
Total $ 6,994 $ 2,284,187 $ 2,291,181 Unevaluated oil
and gas properties not subject to amortization at December 31, 2015 included the following:
United States South America Total
Leasehold acquisition costs $ 761,545 $ 141,319 $ 902,864
Geological, geophysical, screening and evaluation costs 4,143 1,972,056 1,976,199
Total $ 765,688 $ 2,133,375 $ 2,876,199 </t>
  </si>
  <si>
    <t>Asset Retirement Obligations (Tables)</t>
  </si>
  <si>
    <t>Schedule of Changes in Our Asset Retirement Liability</t>
  </si>
  <si>
    <t xml:space="preserve">The following table describes changes
in our asset retirement liability during each of the years ended December 31, 2016 and 2015.
2016 2015
ARO liability at January 1 $ 25,262 $ 28,147
Accretion expense 552 1,329
Changes in estimates 1,630 (4,214 )
ARO liability at December 31 $ 27,444 $ 25,262 </t>
  </si>
  <si>
    <t>Stock-Based Compensation (Tables)</t>
  </si>
  <si>
    <t>Summary of Stock Option Activity</t>
  </si>
  <si>
    <t xml:space="preserve">Option activity
during 2016 and 2015 was as follows:
Options
Weighted Average Exercise Price
Weighted Average Remaining Contractual Term (in Years)
Aggregate Intrinsic Value
Outstanding at December 31, 2014 3,392,832 $ 3.21
Granted 1,108,333 $ 0.21
Exercised — $ —
Forfeited (69,000 ) $ 2.55
Outstanding at December 31, 2015 4,432,165 $ 2.47
Granted 820,000 $ 0.22
Exercised — $ —
Forfeited (20,000 ) $ 4.10
Outstanding at December 31, 2016 5,232,165 $ 2.11 6.35 $ — </t>
  </si>
  <si>
    <t>Schedule of Share-based Compensation Expense</t>
  </si>
  <si>
    <t>The following table reflects share-based
compensation recorded by the Company for 2016 and 2015:
2016 2015
Share-based compensation expense included in general and administrative expense $ 138,911 $ 91,625
Earnings per share effect of share-based compensation expense $ (0.00 ) $ (0.00 )</t>
  </si>
  <si>
    <t>Taxes (Tables)</t>
  </si>
  <si>
    <t>Taxes Tables</t>
  </si>
  <si>
    <t>Schedule of Reconciliation of the Statutory Federal Income Tax</t>
  </si>
  <si>
    <t xml:space="preserve">The following table sets forth a reconciliation
of the statutory federal income tax for the years ending December 31, 2016 and 2015.
2016 2015
Income (loss) before income taxes $ (2,641,625 ) $ (3,811,341 )
Income tax expense (benefit) computed at statutory rates $ (924,569 ) $ (1,333,969 )
Permanent differences, nondeductible expenses 514 501
Increase (decrease) in valuation allowance 874,987 635,888
Return to accrual items — (764 )
Other adjustment 49,068 717,209
NOL adjustment — —
Tax provision $ — $ 18,865
Total provision
Foreign $ — $ 18,865
Total provision (benefit) $ — $ 18,865 </t>
  </si>
  <si>
    <t>Significant Components of the Deferred Tax Asset and Liability</t>
  </si>
  <si>
    <t xml:space="preserve">Significant components of the deferred
tax asset and liability as of December 31, 2016 and 2015 are set out below.
2016 2015
Non-Current Deferred tax assets:
Net operating loss carry forward $ 16,872,064 $ 16,255,870
Foreign tax credit carry forward 505,745 505,745
Deferred state tax 23,277 23,277
Stock compensation 3,090,907 3,091,356
Book in excess of tax depreciation, depletion and capitalization methods on oil and gas properties
(454,590 ) (713,832 )
Other (327,600 ) (327,600 )
Colombia future tax obligations — —
Total Non-Current Deferred tax assets 19,709,803 18,834,816
Valuation Allowance (19,709,803 ) (18,834,816 )
Net deferred tax asset $ — $ — </t>
  </si>
  <si>
    <t>Commitments and Contingencies (Tables)</t>
  </si>
  <si>
    <t>Schedule of Future Payments Under Lease Agreement</t>
  </si>
  <si>
    <t xml:space="preserve">The lease agreement
requires future payments as follows:
Year Amount
2017 $ 40,479
Total $ 40,479 </t>
  </si>
  <si>
    <t>Geographical Information (Tables)</t>
  </si>
  <si>
    <t>Geographical Information Tables</t>
  </si>
  <si>
    <t>Schedule of Revenues and Long Lived Assets Attributable to Geographical Area</t>
  </si>
  <si>
    <t xml:space="preserve">Revenues for the years ended December
31, 2016 and 2015 and long-lived assets as of December 31, 2016 and 2015 attributable to each geographical area are presented below:
2016 2015
Revenues
Long Lived Assets, Net Revenues
Long Lived Assets, Net
North America $ 165,910 $ 260,110 $ 429,435 $ 1,019,569
South America — 2,284,187 — 2,113,374
Total $ 165,910 $ 2,544,297 $ 429,435 $ 3,132,943 </t>
  </si>
  <si>
    <t>Supplemental Information On Oil and Gas Exploration, Development and Production Activities (Unaudited) (Tables)</t>
  </si>
  <si>
    <t>Supplemental Information On Oil And Gas Exploration Development And Production Activities Tables</t>
  </si>
  <si>
    <t>Schedule of Oil and Gas Revenues and Lease Operating Expenses</t>
  </si>
  <si>
    <t xml:space="preserve">The following table
shows the Company’s oil and gas revenues and lease operating expenses, which excludes the joint venture expenses incurred
in South America, by geographic area:
2016 2015
Revenues
North America $ 165,910 $ 429,435
South America — —
$ 165,910 $ 429,435
Production Cost
North America $ 97,203 $ 148,067
South America — —
$ 97,203 $ 148,067 </t>
  </si>
  <si>
    <t>Capitalized Costs and Accumulated Depletion Relating to Oil and Gas Producing Activities</t>
  </si>
  <si>
    <t xml:space="preserve">Capitalized costs
and accumulated depletion relating to the Company’s oil and gas producing activities as of December 31, 2016, all of which
are onshore properties located in the United States and Colombia, South America are summarized below:
United States South America Total
Unproved properties not being amortized $ 6,994 $ 2,284,187 $ 2,291,181
Proved properties being amortized 6,184,631 49,454,702 55,639,333
Accumulated depreciation, depletion, amortization and impairment (6,018,996 ) (49,454,702 ) (55,473,698 )
Net capitalized costs $ 172,629 $ 2,284,187 $ 2,456,816 </t>
  </si>
  <si>
    <t>Costs Incurred in Oil and Gas Property Acquisition, Exploration and Development Activities</t>
  </si>
  <si>
    <t xml:space="preserve">Costs incurred
in oil and gas property acquisition, exploration and development activities as of December 31, 2016 and 2015 are summarized below:
2016
United States South America
Property acquisition costs:
Proved $ — $ —
Unproved 6,994 —
Exploration costs 31,415 170,812
Development costs — —
Total costs incurred $ 38,409 $ 170,812
2015
United States South America
Property acquisition costs:
Proved $ 16,669 $ —
Unproved — —
Exploration costs 72,500 79,511
Development costs — —
Total costs incurred $ 89,169 $ 79,511 </t>
  </si>
  <si>
    <t>Schedule of Proved Developed and Undeveloped Reserves by Product Type</t>
  </si>
  <si>
    <t xml:space="preserve">Total estimated
proved developed and undeveloped reserves by product type and the changes therein are set forth below for the years indicated.
United States South America Total
Gas (mcf) Oil (bbls) Gas (mcf) Oil (bbls) Gas (mcf) Oil (bbls)
Total proved reserves
Balance December 31, 2014 72,710 34,130 — — 72,710 34,130
Revisions of prior estimates 17,136 (19,212 ) — — 17,136 (19,212 )
Production (32,146 ) (6,068 ) — — (32,146 ) (6,068 )
Balance December 31, 2015 57,700 8,850 — — 57,700 8,850
Revisions to prior estimates 2,524 2,763 — — 2,524 2,763
Production (20,204 ) (2,933 ) — — (20,204 ) (2,933 )
Balance December 31, 2016 40,020 8,680 — — 40,020 8,680
Proved developed reserves
at December 31, 2015 57,700 8,850 — — 57,700 8,850
at December 31, 2016 40,020 8,680 — — 40,020 8,680
Proved undeveloped reserves
at December 31, 2015 — — — — — —
at December 31, 2016 — — — — — — </t>
  </si>
  <si>
    <t>Standardized Measure of Discounted Future Net Cash Flows</t>
  </si>
  <si>
    <t xml:space="preserve">Standardized measure of discounted future
net cash flows at December 31, 2016:
United States South America Total
Future cash flows from sales of oil and gas $ 460,760 $ — $ 460,760
Future production cost (264,730 ) — (264,730 )
Future net cash flows 196,030 — 196,030
10% annual discount for timing of cash flow (31,900 ) — (31,900 )
Standardized measure of discounted future net cash flow relating to proved oil and gas reserves $ 164,130 $ — $ 164,130
Changes in standardized measure:
Change due to current year operations Sales, net of production costs (68,707 ) — (68,707 )
Change due to revisions in standardized variables:
Accretion of discount 25,438 — 25,438
Net change in sales and transfer price, net of production costs (147,362 ) — (147,362 )
Revision and others (43,109 ) — (43,109 )
Changes in production rates and other 143,490 — 143,490
Net (90,250 ) — (90,250 )
Beginning of year 254,380 — 254,380
End of year $ 164,130 $ — $ 164,130 Standardized measure of discounted future
net cash flows at December 31, 2015:
United States South America Total
Future cash flows from sales of oil and gas $ 611,520 $ — $ 611,520
Future production cost (308,020 ) — (308,020 )
Future net cash flows 303,500 — 303,500
10% annual discount for timing of cash flow (49,120 ) — (49,120 )
Standardized measure of discounted future net cash flow relating to proved oil and gas reserves $ 254,380 $ — $ 254,380
Changes in standardized measure:
Change due to current year operations Sales, net of production costs (281,368 ) — (285,582 )
Change due to revisions in standardized variables:
Accretion of discount 183,828 — 183,828
Net change in sales and transfer price, net of production costs (405,129 ) — (405,129 )
Revision and others (176,014 ) — (176,014 )
Changes in production rates and other (617,498 ) — (613,285 )
Net (1,296,181 ) — (1,296,181 )
Beginning of year 1,550,561 — 1,550,561
End of year $ 254,380 $ — $ 254,380 </t>
  </si>
  <si>
    <t>Summarized Quarterly Financial Information (Unaudited) (Tables)</t>
  </si>
  <si>
    <t>Summarized Quarterly Financial Information Tables</t>
  </si>
  <si>
    <t>Summarized Quarterly Financial Information</t>
  </si>
  <si>
    <t>Three Months Ended
March 31, June 30, Sept. 30, Dec. 31,
2016
Operating revenue $ 48,260 $ 33,887 $ 39,738 $ 44,025
Loss from operations (343,411 ) (492,202 ) (371,192 ) (1,442,026 )
Net loss (339,451 ) (490,406 ) (370,343 ) (1,441,425 )
Loss per common share – basic $ (0.01 ) $ (0.01 ) $ (0.01 ) $ (0.03 )
Loss per common share – diluted $ (0.01 ) $ (0.01 ) $ (0.01 ) $ (0.03 )
2015
Operating revenue $ 101,971 $ 114,122 $ 124,448 $ 88,894
Loss from operations (1,191,769 ) (339,488 ) (468,332 ) (1,735,182 )
Net loss (1,187,064 ) (351,808 ) (463,566 ) (1,827,768 )
Loss per common share – basic $ (0.02 ) $ (0.01 ) $ (0.01 ) $ (0.04 )
Loss per common share – diluted $ (0.02 ) $ (0.01 ) $ (0.01 ) $ (0.04 )</t>
  </si>
  <si>
    <t>Nature of Company and Summary of Significant Accounting Policies (Details Narrative) - USD ($)</t>
  </si>
  <si>
    <t>Cash deposits in excess of the FDIC's current insured limit</t>
  </si>
  <si>
    <t>Current insured limit on interest bearing accounts</t>
  </si>
  <si>
    <t>Allowance for accounts receivable</t>
  </si>
  <si>
    <t>Depletion and amortization</t>
  </si>
  <si>
    <t>Accumulated amortization, depreciation and impairment</t>
  </si>
  <si>
    <t>Discount rate, net of related tax effects</t>
  </si>
  <si>
    <t>10.00%</t>
  </si>
  <si>
    <t>Options to purchase of common stock outstanding, shares</t>
  </si>
  <si>
    <t>Concentration risk, percentage</t>
  </si>
  <si>
    <t>0.00%</t>
  </si>
  <si>
    <t>Oil and Gas Properties [Member]</t>
  </si>
  <si>
    <t>89.00%</t>
  </si>
  <si>
    <t>Office Equipment [Member]</t>
  </si>
  <si>
    <t>Escrow Receivable (Details Narrative)</t>
  </si>
  <si>
    <t>Dec. 31, 2016USD ($)</t>
  </si>
  <si>
    <t>Escrow Receivable Details Narrative</t>
  </si>
  <si>
    <t>Escrow Receivable - Schedule of Escrow Receivables Relating to Oil and Gas Properties (Details) - USD ($)</t>
  </si>
  <si>
    <t>Restricted Cash and Cash Equivalents Items [Line Items]</t>
  </si>
  <si>
    <t>Escrow receivable - Total</t>
  </si>
  <si>
    <t>HDC LLC and HL LLC 15% Escrow [Member]</t>
  </si>
  <si>
    <t>Escrow receivables, percentage</t>
  </si>
  <si>
    <t>15.00%</t>
  </si>
  <si>
    <t>HDC LLC and HL LLC 5% Contingency [Member]</t>
  </si>
  <si>
    <t>5.00%</t>
  </si>
  <si>
    <t>Oil and Gas Properties - Schedule of Evaluated Oil and Gas Properties Subject to Amortization (Details) - USD ($)</t>
  </si>
  <si>
    <t>Evaluated properties being amortized</t>
  </si>
  <si>
    <t>Accumulated depreciation, depletion, amortization and impairment</t>
  </si>
  <si>
    <t>Net capitalized costs</t>
  </si>
  <si>
    <t>United States [Member]</t>
  </si>
  <si>
    <t>South America [Member]</t>
  </si>
  <si>
    <t>Oil and Gas Properties - Schedule of Unevaluated Oil and Gas Properties Not Subject to Amortization (Details) - USD ($)</t>
  </si>
  <si>
    <t>Leasehold acquisition costs</t>
  </si>
  <si>
    <t>Geological, geophysical, screening and evaluation costs</t>
  </si>
  <si>
    <t>Asset Retirement Obligations - Schedule of Changes in Our Asset Retirement Liability (Details) - USD ($)</t>
  </si>
  <si>
    <t>Asset Retirement Obligations - Schedule Of Changes In Our Asset Retirement Liability Details</t>
  </si>
  <si>
    <t>ARO liability at January 1</t>
  </si>
  <si>
    <t>Accretion expense</t>
  </si>
  <si>
    <t>Changes in estimates</t>
  </si>
  <si>
    <t>ARO liability at December 31</t>
  </si>
  <si>
    <t>Stock-Based Compensation (Details Narrative) - USD ($)</t>
  </si>
  <si>
    <t>1 Months Ended</t>
  </si>
  <si>
    <t>Mar. 31, 2016</t>
  </si>
  <si>
    <t>Aug. 12, 2015</t>
  </si>
  <si>
    <t>Dec. 31, 2008</t>
  </si>
  <si>
    <t>Number of stock option shares granted</t>
  </si>
  <si>
    <t>Options granted exercise price of per share</t>
  </si>
  <si>
    <t>Stock compensation amortized expense</t>
  </si>
  <si>
    <t>Unrecognized share-based compensation expense related to non-vested stock options</t>
  </si>
  <si>
    <t>Number of non-vested options</t>
  </si>
  <si>
    <t>Weighted average period for recognition of compensation expense</t>
  </si>
  <si>
    <t>1 year 2 months 23 days</t>
  </si>
  <si>
    <t>Weighted average remaining contractual term of the outstanding options</t>
  </si>
  <si>
    <t>6 years 4 months 6 days</t>
  </si>
  <si>
    <t>Weighted average remaining contractual term of the exercisable options</t>
  </si>
  <si>
    <t>5 years 6 months</t>
  </si>
  <si>
    <t>Shares available for issuance</t>
  </si>
  <si>
    <t>Number of common stock shares repurchased</t>
  </si>
  <si>
    <t>Common stock shares repurchased value</t>
  </si>
  <si>
    <t>Non Employee Director [Member]</t>
  </si>
  <si>
    <t>Stock option expected life</t>
  </si>
  <si>
    <t>4 years 11 months 23 days</t>
  </si>
  <si>
    <t>Fair value of options granted</t>
  </si>
  <si>
    <t>Risk free interest rate</t>
  </si>
  <si>
    <t>1.36%</t>
  </si>
  <si>
    <t>Expected stock volatility</t>
  </si>
  <si>
    <t>106.00%</t>
  </si>
  <si>
    <t>Non Employee Director [Member] | Share-based Compensation Award, Tranche One [Member]</t>
  </si>
  <si>
    <t>Stock option vesting percentage</t>
  </si>
  <si>
    <t>20.00%</t>
  </si>
  <si>
    <t>Stock option grand period</t>
  </si>
  <si>
    <t>10 years</t>
  </si>
  <si>
    <t>Non Employee Director [Member] | Share-based Compensation Award, Tranche Two [Member]</t>
  </si>
  <si>
    <t>80.00%</t>
  </si>
  <si>
    <t>New Officer [Member]</t>
  </si>
  <si>
    <t>Non Employee Directors [Member]</t>
  </si>
  <si>
    <t>5 years</t>
  </si>
  <si>
    <t>1.49%</t>
  </si>
  <si>
    <t>106.95%</t>
  </si>
  <si>
    <t>Forfeiture rate</t>
  </si>
  <si>
    <t>15.22%</t>
  </si>
  <si>
    <t>Stock options vested date</t>
  </si>
  <si>
    <t>Aug. 15,
		2016</t>
  </si>
  <si>
    <t>Option vesting period</t>
  </si>
  <si>
    <t>Non Employee Directors [Member] | Ad Hoc Board Committee [Member]</t>
  </si>
  <si>
    <t>4 years 11 months 27 days</t>
  </si>
  <si>
    <t>Non Employee Directors [Member] | Minimum [Member]</t>
  </si>
  <si>
    <t>Sale of shares of equity securities for cash</t>
  </si>
  <si>
    <t>Aggregate purchase price of asset</t>
  </si>
  <si>
    <t>Non Employee Directors [Member] | Share-based Compensation Award, Tranche One [Member]</t>
  </si>
  <si>
    <t>1.73%</t>
  </si>
  <si>
    <t>105.00%</t>
  </si>
  <si>
    <t>Non Employee Directors [Member] | Share-based Compensation Award, Tranche One [Member] | One Time Supplemental Grant [Member]</t>
  </si>
  <si>
    <t>5 years 3 months 11 days</t>
  </si>
  <si>
    <t>1.26%</t>
  </si>
  <si>
    <t>108.50%</t>
  </si>
  <si>
    <t>Expected dividend yield</t>
  </si>
  <si>
    <t>15.01%</t>
  </si>
  <si>
    <t>Non Employee Directors [Member] | Share-based Compensation Award, Tranche Two [Member]</t>
  </si>
  <si>
    <t>5 years 4 days</t>
  </si>
  <si>
    <t>Non Employee Directors [Member] | Share-based Compensation Award, Tranche Two [Member] | One Time Supplemental Grant [Member]</t>
  </si>
  <si>
    <t>Non Employee Directors [Member] | June 7, 2017 [Member]</t>
  </si>
  <si>
    <t>50.00%</t>
  </si>
  <si>
    <t>Non Employee Directors [Member] | June 7, 2018 [Member]</t>
  </si>
  <si>
    <t>Employee [Member]</t>
  </si>
  <si>
    <t>2005 Plan [Member]</t>
  </si>
  <si>
    <t>Number of options authorized to purchase shares of common stock</t>
  </si>
  <si>
    <t>2008 Equity Incentive Plan [Member]</t>
  </si>
  <si>
    <t>Stock-Based Compensation - Summary of Stock Option Activity (Details) - USD ($)</t>
  </si>
  <si>
    <t>Options Outstanding at beginning of the period</t>
  </si>
  <si>
    <t>Options Granted</t>
  </si>
  <si>
    <t>Options Exercised</t>
  </si>
  <si>
    <t>Options Forfeited</t>
  </si>
  <si>
    <t>Options Outstanding at end of the period</t>
  </si>
  <si>
    <t>Weighted-Average Exercise Price Outstanding at beginning of the period</t>
  </si>
  <si>
    <t>Weighted-Average Exercise Price Granted</t>
  </si>
  <si>
    <t>Weighted-Average Exercise Price Exercised</t>
  </si>
  <si>
    <t>Weighted-Average Exercise Price Forfeited</t>
  </si>
  <si>
    <t>Weighted-Average Exercise Price Outstanding at end of the period</t>
  </si>
  <si>
    <t>Weighted Average Remaining Contractual Term (in Years)</t>
  </si>
  <si>
    <t>Aggregate Intrinsic Value Outstanding at end of the period</t>
  </si>
  <si>
    <t>Stock-Based Compensation - Schedule of Share-based Compensation Expense (Details) - USD ($)</t>
  </si>
  <si>
    <t>Share-based Compensation Arrangement by Share-based Payment Award, Compensation Cost [Line Items]</t>
  </si>
  <si>
    <t>Share-based compensation expense included in general and administrative expense</t>
  </si>
  <si>
    <t>General and Administrative Expense [Member]</t>
  </si>
  <si>
    <t>Earnings per share effect of share-based compensation expense</t>
  </si>
  <si>
    <t>Taxes (Details Narrative) - USD ($)</t>
  </si>
  <si>
    <t>Federal tax loss carry forward</t>
  </si>
  <si>
    <t>Foreign tax credit carry forward</t>
  </si>
  <si>
    <t>Income tax rate, current</t>
  </si>
  <si>
    <t>25.00%</t>
  </si>
  <si>
    <t>Foreign tax expense</t>
  </si>
  <si>
    <t>Taxes - Schedule of Reconciliation of the Statutory Federal Income Tax (Details) - USD ($)</t>
  </si>
  <si>
    <t>Taxes - Schedule Of Reconciliation Of Statutory Federal Income Tax Details</t>
  </si>
  <si>
    <t>Income (loss) before income taxes</t>
  </si>
  <si>
    <t>Income tax expense (benefit) computed at statutory rates</t>
  </si>
  <si>
    <t>Permanent differences, nondeductible expenses</t>
  </si>
  <si>
    <t>Increase (decrease) in valuation allowance</t>
  </si>
  <si>
    <t>Return to accrual items</t>
  </si>
  <si>
    <t>Other adjustment</t>
  </si>
  <si>
    <t>NOL adjustment</t>
  </si>
  <si>
    <t>Tax provision</t>
  </si>
  <si>
    <t>Foreign</t>
  </si>
  <si>
    <t>Total provision (benefit)</t>
  </si>
  <si>
    <t>Taxes - Significant Components of the Deferred Tax Asset and Liability (Details) - USD ($)</t>
  </si>
  <si>
    <t>Taxes - Significant Components Of Deferred Tax Asset And Liability Details</t>
  </si>
  <si>
    <t>Net operating loss carry forward</t>
  </si>
  <si>
    <t>Deferred state tax</t>
  </si>
  <si>
    <t>Stock compensation</t>
  </si>
  <si>
    <t>Book in excess of tax depreciation, depletion and capitalization methods on oil and gas properties</t>
  </si>
  <si>
    <t>Other</t>
  </si>
  <si>
    <t>Colombia future tax obligations</t>
  </si>
  <si>
    <t>Total Non-Current Deferred tax assets</t>
  </si>
  <si>
    <t>Valuation Allowance</t>
  </si>
  <si>
    <t>Net deferred tax asset</t>
  </si>
  <si>
    <t>Related Parties (Details Narrative) - USD ($)</t>
  </si>
  <si>
    <t>John F. Terwilliger [Member]</t>
  </si>
  <si>
    <t>Overriding royalty interests owned</t>
  </si>
  <si>
    <t>1.50%</t>
  </si>
  <si>
    <t>Royalty payments</t>
  </si>
  <si>
    <t>Orrie L. Tawes [Member]</t>
  </si>
  <si>
    <t>Commitments and Contingencies (Details Narrative) - USD ($)</t>
  </si>
  <si>
    <t>Aug. 31, 2013</t>
  </si>
  <si>
    <t>Operating lease agreement expiration date</t>
  </si>
  <si>
    <t>May 31,
		2017</t>
  </si>
  <si>
    <t>Total rental expense</t>
  </si>
  <si>
    <t>Description of production incentive compensation plan</t>
  </si>
  <si>
    <t>The maximum percentage of the Companys share of revenues from a well that may be designated to fund a Pool is 2% (the Pool Cap); provided, however, that with respect to wells with a net revenue interest to the 8/8 of less than 73%, the Pool Cap with respect to such wells shall be reduced on a 1-for-1 basis such that no portion of the Companys revenues from a well may be designated to fund a Pool if the NRI is 71% or less.</t>
  </si>
  <si>
    <t>Maximum percentage of revenue to fund a pool from a well</t>
  </si>
  <si>
    <t>2.00%</t>
  </si>
  <si>
    <t>Maximum percentage of revenue from a well considered for pool cap</t>
  </si>
  <si>
    <t>73.00%</t>
  </si>
  <si>
    <t>Maximum percentage of revenue from a well considered for pool NRI</t>
  </si>
  <si>
    <t>71.00%</t>
  </si>
  <si>
    <t>Period consider for payout of revenues to participants</t>
  </si>
  <si>
    <t>60 days</t>
  </si>
  <si>
    <t>Grants issued under plan</t>
  </si>
  <si>
    <t>Reduction of revenue associated with plan</t>
  </si>
  <si>
    <t>Commitments and Contingencies - Schedule of Future Payments under Lease Agreement (Details)</t>
  </si>
  <si>
    <t>Subsequent Events (Details Narrative) - Subsequent Event [Member]</t>
  </si>
  <si>
    <t>Feb. 28, 2017USD ($)a</t>
  </si>
  <si>
    <t>Jan. 31, 2017USD ($)LeaseBlocks$ / sharesshares</t>
  </si>
  <si>
    <t>Percentage of working interest rate</t>
  </si>
  <si>
    <t>Percentage of proportionate back-in after prospect payout | $ / shares</t>
  </si>
  <si>
    <t>Number of block proportionate back-in after prospect payout | LeaseBlocks</t>
  </si>
  <si>
    <t>Area of buliding acquire | a</t>
  </si>
  <si>
    <t>Payments to acquire buliding | $</t>
  </si>
  <si>
    <t>12% Series A Convertible Preferred Stock [Member]</t>
  </si>
  <si>
    <t>Estimated drilling cost for well | $</t>
  </si>
  <si>
    <t>Number of preferred stock issued | shares</t>
  </si>
  <si>
    <t>Proceeds from issuance of preferred stock | $</t>
  </si>
  <si>
    <t>Dividend payable or declared date</t>
  </si>
  <si>
    <t>Jul. 1,
		2017</t>
  </si>
  <si>
    <t>Preferred stock dividend percentage</t>
  </si>
  <si>
    <t>12.00%</t>
  </si>
  <si>
    <t>Debt conversion price per share | $ / shares</t>
  </si>
  <si>
    <t>Preferred stock liquidation preference price per share | $ / shares</t>
  </si>
  <si>
    <t>12% Series A Convertible Preferred Stock [Member] | Minimum [Member]</t>
  </si>
  <si>
    <t>Premium issuance price decreased percentage</t>
  </si>
  <si>
    <t>12% Series A Convertible Preferred Stock [Member] | Maximum [Member]</t>
  </si>
  <si>
    <t>Geographical Information - Schedule of Revenues and Long Lived Assets Attributable to Geographical Area (Details) - USD ($)</t>
  </si>
  <si>
    <t>3 Months Ended</t>
  </si>
  <si>
    <t>Sep. 30, 2016</t>
  </si>
  <si>
    <t>Sep. 30, 2015</t>
  </si>
  <si>
    <t>Jun. 30, 2015</t>
  </si>
  <si>
    <t>Mar. 31, 2015</t>
  </si>
  <si>
    <t>Revenues from External Customers and Long-Lived Assets [Line Items]</t>
  </si>
  <si>
    <t>Revenue</t>
  </si>
  <si>
    <t>Long Lived Assets, Net</t>
  </si>
  <si>
    <t>North America [Member]</t>
  </si>
  <si>
    <t>Reportable Geographical Components [Member] | North America [Member]</t>
  </si>
  <si>
    <t>Reportable Geographical Components [Member] | South America [Member]</t>
  </si>
  <si>
    <t>Supplemental Information on Oil And Gas Exploration, Development And Production Activities (Unaudited) (Details Narrative)</t>
  </si>
  <si>
    <t>Dec. 31, 2016$ / shares</t>
  </si>
  <si>
    <t>Period of average prices used in calculating proved oil and gas reserves</t>
  </si>
  <si>
    <t>12 months</t>
  </si>
  <si>
    <t>Minimum experience of Vice President of independent professional engineering firm</t>
  </si>
  <si>
    <t>30 years</t>
  </si>
  <si>
    <t>Period of average prices used in calculating future cash inflows related to standardized measure of discounted future net cash flows</t>
  </si>
  <si>
    <t>Discount rate of estimated future cash flows</t>
  </si>
  <si>
    <t>Amortization rate per unit</t>
  </si>
  <si>
    <t>Supplemental Information on Oil And Gas Exploration, Development And Production Activities (Unaudited) - Schedule of Oil and Gas Revenues and Lease Operating Expenses (Details) - USD ($)</t>
  </si>
  <si>
    <t>Results of Operations for Oil and Gas Producing Activities, by Geographic Area [Line Items]</t>
  </si>
  <si>
    <t>Production Cost</t>
  </si>
  <si>
    <t>Supplemental Information on Oil And Gas Exploration, Development And Production Activities (Unaudited) - Capitalized Costs and Accumulated Depletion Relating to Oil and Gas Producing Activities (Details) - USD ($)</t>
  </si>
  <si>
    <t>Capitalized Costs Relating to Oil and Gas Producing Activities, by Geographic Area [Line Items]</t>
  </si>
  <si>
    <t>Unproved properties not being amortized</t>
  </si>
  <si>
    <t>Proved properties being amortized</t>
  </si>
  <si>
    <t>Supplemental Information on Oil And Gas Exploration, Development And Production Activities (Unaudited) - Costs Incurred in Oil and Gas Property Acquisition, Exploration and Development Activities (Details) - USD ($)</t>
  </si>
  <si>
    <t>Costs Incurred, Oil and Gas Property Acquisition, Exploration, and Development Activities [Line Items]</t>
  </si>
  <si>
    <t>Proved</t>
  </si>
  <si>
    <t>Unproved</t>
  </si>
  <si>
    <t>Exploration costs</t>
  </si>
  <si>
    <t>Development costs</t>
  </si>
  <si>
    <t>Total costs incurred</t>
  </si>
  <si>
    <t>Supplemental Information on Oil And Gas Exploration, Development And Production Activities (Unaudited) - Schedule of Proved Developed and Undeveloped Reserves by Product Type (Details)</t>
  </si>
  <si>
    <t>Dec. 31, 2016MMcfbbl</t>
  </si>
  <si>
    <t>Dec. 31, 2015MMcfbbl</t>
  </si>
  <si>
    <t>Gas [Member]</t>
  </si>
  <si>
    <t>Reserve Quantities [Line Items]</t>
  </si>
  <si>
    <t>Balance at beginning of the period | MMcf</t>
  </si>
  <si>
    <t>Revisions of prior estimates | MMcf</t>
  </si>
  <si>
    <t>Production | MMcf</t>
  </si>
  <si>
    <t>Balance at end of the period | MMcf</t>
  </si>
  <si>
    <t>Proved developed reserves | MMcf</t>
  </si>
  <si>
    <t>Proved undeveloped reserves | MMcf</t>
  </si>
  <si>
    <t>Gas [Member] | United States [Member]</t>
  </si>
  <si>
    <t>Gas [Member] | South America [Member]</t>
  </si>
  <si>
    <t>Purchase of minerals in place | MMcf</t>
  </si>
  <si>
    <t>Oil [Member]</t>
  </si>
  <si>
    <t>Balance at beginning of the period | bbl</t>
  </si>
  <si>
    <t>Revisions of prior estimates | bbl</t>
  </si>
  <si>
    <t>Production | bbl</t>
  </si>
  <si>
    <t>Balance at end of the period | bbl</t>
  </si>
  <si>
    <t>Proved developed reserves | bbl</t>
  </si>
  <si>
    <t>Proved undeveloped reserves | bbl</t>
  </si>
  <si>
    <t>Oil [Member] | United States [Member]</t>
  </si>
  <si>
    <t>Oil [Member] | South America [Member]</t>
  </si>
  <si>
    <t>Purchase of minerals in place | bbl</t>
  </si>
  <si>
    <t>Supplemental Information on Oil And Gas Exploration, Development And Production Activities (Unaudited) - Standardized Measure of Discounted Future Net Cash Flows (Details) - USD ($)</t>
  </si>
  <si>
    <t>Discounted Future Net Cash Flows Relating to Proved Oil and Gas Reserves [Line Items]</t>
  </si>
  <si>
    <t>Future cash flows from sales of oil and gas</t>
  </si>
  <si>
    <t>Future production cost</t>
  </si>
  <si>
    <t>Future net cash flows</t>
  </si>
  <si>
    <t>10% annual discount for timing of cash flow</t>
  </si>
  <si>
    <t>Standardized measure of discounted future net cash flow relating to proved oil and gas reserves</t>
  </si>
  <si>
    <t>Change due to current year operations Sales, net of production costs</t>
  </si>
  <si>
    <t>Accretion of discount</t>
  </si>
  <si>
    <t>Net change in sales and transfer price, net of production costs</t>
  </si>
  <si>
    <t>Revision and others</t>
  </si>
  <si>
    <t>Changes in production rates and other</t>
  </si>
  <si>
    <t>Net</t>
  </si>
  <si>
    <t>Beginning of year</t>
  </si>
  <si>
    <t>End of year</t>
  </si>
  <si>
    <t>Summarized Quarterly Financial Information (Unaudited) - Summarized Quarterly Financial Information (Details) - USD ($)</t>
  </si>
  <si>
    <t>Operating revenue</t>
  </si>
  <si>
    <t>loss per common share - basic</t>
  </si>
  <si>
    <t>loss per common share -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60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000000</v>
      </c>
    </row>
    <row r="15" spans="1:4">
      <c r="A15" s="4" t="s">
        <v>25</v>
      </c>
      <c r="C15" s="5" t="n">
        <v>51277388</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41</v>
      </c>
      <c r="B14" s="4" t="s">
        <v>192</v>
      </c>
    </row>
    <row r="15" spans="1:2">
      <c r="A15" s="4" t="s">
        <v>193</v>
      </c>
      <c r="B15" s="4" t="s">
        <v>194</v>
      </c>
    </row>
    <row r="16" spans="1:2">
      <c r="A16" s="4" t="s">
        <v>195</v>
      </c>
      <c r="B16" s="4" t="s">
        <v>196</v>
      </c>
    </row>
    <row r="17" spans="1:2">
      <c r="A17" s="4" t="s">
        <v>197</v>
      </c>
      <c r="B17" s="4" t="s">
        <v>198</v>
      </c>
    </row>
    <row r="18" spans="1:2">
      <c r="A18" s="4" t="s">
        <v>144</v>
      </c>
      <c r="B18" s="4" t="s">
        <v>199</v>
      </c>
    </row>
    <row r="19" spans="1:2">
      <c r="A19" s="4" t="s">
        <v>200</v>
      </c>
      <c r="B19" s="4" t="s">
        <v>201</v>
      </c>
    </row>
    <row r="20" spans="1:2">
      <c r="A20" s="4" t="s">
        <v>202</v>
      </c>
      <c r="B20" s="4" t="s">
        <v>203</v>
      </c>
    </row>
    <row r="21" spans="1:2">
      <c r="A21" s="4" t="s">
        <v>147</v>
      </c>
      <c r="B21" s="4" t="s">
        <v>204</v>
      </c>
    </row>
    <row r="22" spans="1:2">
      <c r="A22" s="4" t="s">
        <v>205</v>
      </c>
      <c r="B22" s="4" t="s">
        <v>206</v>
      </c>
    </row>
    <row r="23" spans="1:2">
      <c r="A23" s="4" t="s">
        <v>207</v>
      </c>
      <c r="B23" s="4" t="s">
        <v>208</v>
      </c>
    </row>
    <row r="24" spans="1:2">
      <c r="A24" s="4" t="s">
        <v>209</v>
      </c>
      <c r="B24" s="4" t="s">
        <v>210</v>
      </c>
    </row>
    <row r="25" spans="1:2">
      <c r="A25" s="4" t="s">
        <v>159</v>
      </c>
      <c r="B25" s="4" t="s">
        <v>211</v>
      </c>
    </row>
    <row r="26" spans="1:2">
      <c r="A26" s="4" t="s">
        <v>212</v>
      </c>
      <c r="B26"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81172</v>
      </c>
      <c r="C3" s="6" t="n">
        <v>2123520</v>
      </c>
    </row>
    <row r="4" spans="1:3">
      <c r="A4" s="4" t="s">
        <v>35</v>
      </c>
      <c r="B4" s="4" t="s">
        <v>36</v>
      </c>
      <c r="C4" s="5" t="n">
        <v>262016</v>
      </c>
    </row>
    <row r="5" spans="1:3">
      <c r="A5" s="4" t="s">
        <v>37</v>
      </c>
      <c r="B5" s="5" t="n">
        <v>3750</v>
      </c>
      <c r="C5" s="5" t="n">
        <v>38257</v>
      </c>
    </row>
    <row r="6" spans="1:3">
      <c r="A6" s="4" t="s">
        <v>38</v>
      </c>
      <c r="B6" s="5" t="n">
        <v>484922</v>
      </c>
      <c r="C6" s="5" t="n">
        <v>2423793</v>
      </c>
    </row>
    <row r="7" spans="1:3">
      <c r="A7" s="3" t="s">
        <v>39</v>
      </c>
    </row>
    <row r="8" spans="1:3">
      <c r="A8" s="4" t="s">
        <v>40</v>
      </c>
      <c r="B8" s="5" t="n">
        <v>55639333</v>
      </c>
      <c r="C8" s="5" t="n">
        <v>54840599</v>
      </c>
    </row>
    <row r="9" spans="1:3">
      <c r="A9" s="4" t="s">
        <v>41</v>
      </c>
      <c r="B9" s="5" t="n">
        <v>2291181</v>
      </c>
      <c r="C9" s="5" t="n">
        <v>2879063</v>
      </c>
    </row>
    <row r="10" spans="1:3">
      <c r="A10" s="4" t="s">
        <v>42</v>
      </c>
      <c r="B10" s="5" t="n">
        <v>90004</v>
      </c>
      <c r="C10" s="5" t="n">
        <v>90004</v>
      </c>
    </row>
    <row r="11" spans="1:3">
      <c r="A11" s="4" t="s">
        <v>43</v>
      </c>
      <c r="B11" s="5" t="n">
        <v>58020518</v>
      </c>
      <c r="C11" s="5" t="n">
        <v>57809666</v>
      </c>
    </row>
    <row r="12" spans="1:3">
      <c r="A12" s="4" t="s">
        <v>44</v>
      </c>
      <c r="B12" s="5" t="n">
        <v>-55563591</v>
      </c>
      <c r="C12" s="5" t="n">
        <v>-54676723</v>
      </c>
    </row>
    <row r="13" spans="1:3">
      <c r="A13" s="4" t="s">
        <v>45</v>
      </c>
      <c r="B13" s="5" t="n">
        <v>2456927</v>
      </c>
      <c r="C13" s="5" t="n">
        <v>3132943</v>
      </c>
    </row>
    <row r="14" spans="1:3">
      <c r="A14" s="4" t="s">
        <v>46</v>
      </c>
      <c r="B14" s="5" t="n">
        <v>3167</v>
      </c>
      <c r="C14" s="5" t="n">
        <v>3167</v>
      </c>
    </row>
    <row r="15" spans="1:3">
      <c r="A15" s="4" t="s">
        <v>47</v>
      </c>
      <c r="B15" s="5" t="n">
        <v>2945016</v>
      </c>
      <c r="C15" s="5" t="n">
        <v>5559903</v>
      </c>
    </row>
    <row r="16" spans="1:3">
      <c r="A16" s="3" t="s">
        <v>48</v>
      </c>
    </row>
    <row r="17" spans="1:3">
      <c r="A17" s="4" t="s">
        <v>49</v>
      </c>
      <c r="B17" s="5" t="n">
        <v>50122</v>
      </c>
      <c r="C17" s="5" t="n">
        <v>23195</v>
      </c>
    </row>
    <row r="18" spans="1:3">
      <c r="A18" s="4" t="s">
        <v>50</v>
      </c>
      <c r="B18" s="5" t="n">
        <v>11005</v>
      </c>
      <c r="C18" s="5" t="n">
        <v>16315</v>
      </c>
    </row>
    <row r="19" spans="1:3">
      <c r="A19" s="4" t="s">
        <v>51</v>
      </c>
      <c r="B19" s="5" t="n">
        <v>61127</v>
      </c>
      <c r="C19" s="5" t="n">
        <v>39510</v>
      </c>
    </row>
    <row r="20" spans="1:3">
      <c r="A20" s="3" t="s">
        <v>52</v>
      </c>
    </row>
    <row r="21" spans="1:3">
      <c r="A21" s="4" t="s">
        <v>53</v>
      </c>
      <c r="B21" s="5" t="n">
        <v>27444</v>
      </c>
      <c r="C21" s="5" t="n">
        <v>25262</v>
      </c>
    </row>
    <row r="22" spans="1:3">
      <c r="A22" s="4" t="s">
        <v>54</v>
      </c>
      <c r="B22" s="5" t="n">
        <v>88571</v>
      </c>
      <c r="C22" s="5" t="n">
        <v>64772</v>
      </c>
    </row>
    <row r="23" spans="1:3">
      <c r="A23" s="4" t="s">
        <v>55</v>
      </c>
      <c r="B23" s="4" t="s">
        <v>36</v>
      </c>
      <c r="C23" s="4" t="s">
        <v>36</v>
      </c>
    </row>
    <row r="24" spans="1:3">
      <c r="A24" s="3" t="s">
        <v>56</v>
      </c>
    </row>
    <row r="25" spans="1:3">
      <c r="A25" s="4" t="s">
        <v>57</v>
      </c>
      <c r="B25" s="4" t="s">
        <v>36</v>
      </c>
      <c r="C25" s="4" t="s">
        <v>36</v>
      </c>
    </row>
    <row r="26" spans="1:3">
      <c r="A26" s="4" t="s">
        <v>58</v>
      </c>
      <c r="B26" s="5" t="n">
        <v>52170</v>
      </c>
      <c r="C26" s="5" t="n">
        <v>52170</v>
      </c>
    </row>
    <row r="27" spans="1:3">
      <c r="A27" s="4" t="s">
        <v>59</v>
      </c>
      <c r="B27" s="5" t="n">
        <v>66158593</v>
      </c>
      <c r="C27" s="5" t="n">
        <v>66019681</v>
      </c>
    </row>
    <row r="28" spans="1:3">
      <c r="A28" s="4" t="s">
        <v>60</v>
      </c>
      <c r="B28" s="5" t="n">
        <v>-174125</v>
      </c>
      <c r="C28" s="5" t="n">
        <v>-38152</v>
      </c>
    </row>
    <row r="29" spans="1:3">
      <c r="A29" s="4" t="s">
        <v>61</v>
      </c>
      <c r="B29" s="5" t="n">
        <v>-63180193</v>
      </c>
      <c r="C29" s="5" t="n">
        <v>-60538568</v>
      </c>
    </row>
    <row r="30" spans="1:3">
      <c r="A30" s="4" t="s">
        <v>62</v>
      </c>
      <c r="B30" s="5" t="n">
        <v>2856445</v>
      </c>
      <c r="C30" s="5" t="n">
        <v>5495131</v>
      </c>
    </row>
    <row r="31" spans="1:3">
      <c r="A31" s="4" t="s">
        <v>63</v>
      </c>
      <c r="B31" s="6" t="n">
        <v>2945016</v>
      </c>
      <c r="C31" s="6" t="n">
        <v>5559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39</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14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45</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4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57</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32</v>
      </c>
    </row>
    <row r="3" spans="1:3">
      <c r="A3" s="4" t="s">
        <v>118</v>
      </c>
      <c r="B3" s="6" t="n">
        <v>1297153</v>
      </c>
      <c r="C3" s="6" t="n">
        <v>1837977</v>
      </c>
    </row>
    <row r="4" spans="1:3">
      <c r="A4" s="4" t="s">
        <v>260</v>
      </c>
      <c r="B4" s="5" t="n">
        <v>158000</v>
      </c>
    </row>
    <row r="5" spans="1:3">
      <c r="A5" s="4" t="s">
        <v>261</v>
      </c>
      <c r="B5" s="5" t="n">
        <v>250000</v>
      </c>
    </row>
    <row r="6" spans="1:3">
      <c r="A6" s="4" t="s">
        <v>262</v>
      </c>
      <c r="B6" s="5" t="n">
        <v>262016</v>
      </c>
    </row>
    <row r="7" spans="1:3">
      <c r="A7" s="4" t="s">
        <v>263</v>
      </c>
      <c r="B7" s="5" t="n">
        <v>302782</v>
      </c>
      <c r="C7" s="5" t="n">
        <v>756757</v>
      </c>
    </row>
    <row r="8" spans="1:3">
      <c r="A8" s="4" t="s">
        <v>264</v>
      </c>
      <c r="B8" s="6" t="n">
        <v>55563591</v>
      </c>
      <c r="C8" s="5" t="n">
        <v>54676723</v>
      </c>
    </row>
    <row r="9" spans="1:3">
      <c r="A9" s="4" t="s">
        <v>265</v>
      </c>
      <c r="B9" s="4" t="s">
        <v>266</v>
      </c>
    </row>
    <row r="10" spans="1:3">
      <c r="A10" s="4" t="s">
        <v>80</v>
      </c>
      <c r="B10" s="6" t="n">
        <v>584086</v>
      </c>
      <c r="C10" s="6" t="n">
        <v>1718088</v>
      </c>
    </row>
    <row r="11" spans="1:3">
      <c r="A11" s="4" t="s">
        <v>67</v>
      </c>
      <c r="B11" s="5" t="n">
        <v>10000000</v>
      </c>
      <c r="C11" s="5" t="n">
        <v>10000000</v>
      </c>
    </row>
    <row r="12" spans="1:3">
      <c r="A12" s="4" t="s">
        <v>66</v>
      </c>
      <c r="B12" s="7" t="n">
        <v>0.001</v>
      </c>
      <c r="C12" s="7" t="n">
        <v>0.001</v>
      </c>
    </row>
    <row r="13" spans="1:3">
      <c r="A13" s="4" t="s">
        <v>68</v>
      </c>
      <c r="B13" s="5" t="n">
        <v>0</v>
      </c>
      <c r="C13" s="5" t="n">
        <v>0</v>
      </c>
    </row>
    <row r="14" spans="1:3">
      <c r="A14" s="4" t="s">
        <v>267</v>
      </c>
      <c r="B14" s="5" t="n">
        <v>5232165</v>
      </c>
      <c r="C14" s="5" t="n">
        <v>4432165</v>
      </c>
    </row>
    <row r="15" spans="1:3">
      <c r="A15" s="4" t="s">
        <v>268</v>
      </c>
      <c r="B15" s="4" t="s">
        <v>269</v>
      </c>
    </row>
    <row r="16" spans="1:3">
      <c r="A16" s="4" t="s">
        <v>270</v>
      </c>
    </row>
    <row r="17" spans="1:3">
      <c r="A17" s="4" t="s">
        <v>263</v>
      </c>
      <c r="B17" s="6" t="n">
        <v>301786</v>
      </c>
      <c r="C17" s="6" t="n">
        <v>754892</v>
      </c>
    </row>
    <row r="18" spans="1:3">
      <c r="A18" s="4" t="s">
        <v>264</v>
      </c>
      <c r="B18" s="6" t="n">
        <v>55473698</v>
      </c>
      <c r="C18" s="5" t="n">
        <v>54587826</v>
      </c>
    </row>
    <row r="19" spans="1:3">
      <c r="A19" s="4" t="s">
        <v>268</v>
      </c>
      <c r="B19" s="4" t="s">
        <v>271</v>
      </c>
    </row>
    <row r="20" spans="1:3">
      <c r="A20" s="4" t="s">
        <v>272</v>
      </c>
    </row>
    <row r="21" spans="1:3">
      <c r="A21" s="4" t="s">
        <v>263</v>
      </c>
      <c r="B21" s="6" t="n">
        <v>996</v>
      </c>
      <c r="C21" s="5" t="n">
        <v>1865</v>
      </c>
    </row>
    <row r="22" spans="1:3">
      <c r="A22" s="4" t="s">
        <v>264</v>
      </c>
      <c r="B22" s="6" t="n">
        <v>89893</v>
      </c>
      <c r="C22" s="6" t="n">
        <v>888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01</v>
      </c>
      <c r="C3" s="7" t="n">
        <v>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150000000</v>
      </c>
      <c r="C8" s="5" t="n">
        <v>150000000</v>
      </c>
    </row>
    <row r="9" spans="1:3">
      <c r="A9" s="4" t="s">
        <v>72</v>
      </c>
      <c r="B9" s="5" t="n">
        <v>52169945</v>
      </c>
      <c r="C9" s="5" t="n">
        <v>52169945</v>
      </c>
    </row>
    <row r="10" spans="1:3">
      <c r="A10" s="4" t="s">
        <v>73</v>
      </c>
      <c r="B10" s="5" t="n">
        <v>892557</v>
      </c>
      <c r="C10" s="5" t="n">
        <v>1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273</v>
      </c>
      <c r="B1" s="2" t="s">
        <v>274</v>
      </c>
    </row>
    <row r="2" spans="1:2">
      <c r="A2" s="3" t="s">
        <v>275</v>
      </c>
    </row>
    <row r="3" spans="1:2">
      <c r="A3" s="4" t="s">
        <v>262</v>
      </c>
      <c r="B3" s="6" t="n">
        <v>2620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2</v>
      </c>
    </row>
    <row r="2" spans="1:3">
      <c r="A2" s="3" t="s">
        <v>277</v>
      </c>
    </row>
    <row r="3" spans="1:3">
      <c r="A3" s="4" t="s">
        <v>278</v>
      </c>
      <c r="B3" s="4" t="s">
        <v>36</v>
      </c>
      <c r="C3" s="6" t="n">
        <v>262016</v>
      </c>
    </row>
    <row r="4" spans="1:3">
      <c r="A4" s="4" t="s">
        <v>279</v>
      </c>
    </row>
    <row r="5" spans="1:3">
      <c r="A5" s="3" t="s">
        <v>277</v>
      </c>
    </row>
    <row r="6" spans="1:3">
      <c r="A6" s="4" t="s">
        <v>278</v>
      </c>
      <c r="B6" s="4" t="s">
        <v>36</v>
      </c>
      <c r="C6" s="6" t="n">
        <v>251125</v>
      </c>
    </row>
    <row r="7" spans="1:3">
      <c r="A7" s="4" t="s">
        <v>280</v>
      </c>
      <c r="B7" s="4" t="s">
        <v>36</v>
      </c>
      <c r="C7" s="4" t="s">
        <v>281</v>
      </c>
    </row>
    <row r="8" spans="1:3">
      <c r="A8" s="4" t="s">
        <v>282</v>
      </c>
    </row>
    <row r="9" spans="1:3">
      <c r="A9" s="3" t="s">
        <v>277</v>
      </c>
    </row>
    <row r="10" spans="1:3">
      <c r="A10" s="4" t="s">
        <v>278</v>
      </c>
      <c r="B10" s="4" t="s">
        <v>36</v>
      </c>
      <c r="C10" s="6" t="n">
        <v>10891</v>
      </c>
    </row>
    <row r="11" spans="1:3">
      <c r="A11" s="4" t="s">
        <v>280</v>
      </c>
      <c r="B11" s="4" t="s">
        <v>36</v>
      </c>
      <c r="C11" s="4" t="s">
        <v>2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2</v>
      </c>
    </row>
    <row r="2" spans="1:3">
      <c r="A2" s="4" t="s">
        <v>285</v>
      </c>
      <c r="B2" s="6" t="n">
        <v>55639333</v>
      </c>
      <c r="C2" s="6" t="n">
        <v>54840600</v>
      </c>
    </row>
    <row r="3" spans="1:3">
      <c r="A3" s="4" t="s">
        <v>286</v>
      </c>
      <c r="B3" s="5" t="n">
        <v>-55473698</v>
      </c>
      <c r="C3" s="5" t="n">
        <v>-54587826</v>
      </c>
    </row>
    <row r="4" spans="1:3">
      <c r="A4" s="4" t="s">
        <v>287</v>
      </c>
      <c r="B4" s="5" t="n">
        <v>165635</v>
      </c>
      <c r="C4" s="5" t="n">
        <v>252774</v>
      </c>
    </row>
    <row r="5" spans="1:3">
      <c r="A5" s="4" t="s">
        <v>288</v>
      </c>
    </row>
    <row r="6" spans="1:3">
      <c r="A6" s="4" t="s">
        <v>285</v>
      </c>
      <c r="B6" s="5" t="n">
        <v>6184631</v>
      </c>
      <c r="C6" s="5" t="n">
        <v>5385898</v>
      </c>
    </row>
    <row r="7" spans="1:3">
      <c r="A7" s="4" t="s">
        <v>286</v>
      </c>
      <c r="B7" s="5" t="n">
        <v>-6018996</v>
      </c>
      <c r="C7" s="5" t="n">
        <v>-5133124</v>
      </c>
    </row>
    <row r="8" spans="1:3">
      <c r="A8" s="4" t="s">
        <v>287</v>
      </c>
      <c r="B8" s="5" t="n">
        <v>165635</v>
      </c>
      <c r="C8" s="5" t="n">
        <v>252774</v>
      </c>
    </row>
    <row r="9" spans="1:3">
      <c r="A9" s="4" t="s">
        <v>289</v>
      </c>
    </row>
    <row r="10" spans="1:3">
      <c r="A10" s="4" t="s">
        <v>285</v>
      </c>
      <c r="B10" s="5" t="n">
        <v>49454702</v>
      </c>
      <c r="C10" s="5" t="n">
        <v>49454702</v>
      </c>
    </row>
    <row r="11" spans="1:3">
      <c r="A11" s="4" t="s">
        <v>286</v>
      </c>
      <c r="B11" s="5" t="n">
        <v>-49454702</v>
      </c>
      <c r="C11" s="5" t="n">
        <v>-49454702</v>
      </c>
    </row>
    <row r="12" spans="1:3">
      <c r="A12" s="4" t="s">
        <v>287</v>
      </c>
      <c r="B12" s="4" t="s">
        <v>36</v>
      </c>
      <c r="C12" s="4" t="s">
        <v>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2</v>
      </c>
    </row>
    <row r="2" spans="1:3">
      <c r="A2" s="4" t="s">
        <v>291</v>
      </c>
      <c r="B2" s="6" t="n">
        <v>141318</v>
      </c>
      <c r="C2" s="6" t="n">
        <v>902864</v>
      </c>
    </row>
    <row r="3" spans="1:3">
      <c r="A3" s="4" t="s">
        <v>292</v>
      </c>
      <c r="B3" s="5" t="n">
        <v>2149863</v>
      </c>
      <c r="C3" s="5" t="n">
        <v>1976199</v>
      </c>
    </row>
    <row r="4" spans="1:3">
      <c r="A4" s="4" t="s">
        <v>43</v>
      </c>
      <c r="B4" s="5" t="n">
        <v>2291181</v>
      </c>
      <c r="C4" s="5" t="n">
        <v>2876199</v>
      </c>
    </row>
    <row r="5" spans="1:3">
      <c r="A5" s="4" t="s">
        <v>288</v>
      </c>
    </row>
    <row r="6" spans="1:3">
      <c r="A6" s="4" t="s">
        <v>291</v>
      </c>
      <c r="B6" s="4" t="s">
        <v>36</v>
      </c>
      <c r="C6" s="5" t="n">
        <v>761545</v>
      </c>
    </row>
    <row r="7" spans="1:3">
      <c r="A7" s="4" t="s">
        <v>292</v>
      </c>
      <c r="B7" s="5" t="n">
        <v>6994</v>
      </c>
      <c r="C7" s="5" t="n">
        <v>4143</v>
      </c>
    </row>
    <row r="8" spans="1:3">
      <c r="A8" s="4" t="s">
        <v>43</v>
      </c>
      <c r="B8" s="5" t="n">
        <v>6994</v>
      </c>
      <c r="C8" s="5" t="n">
        <v>765688</v>
      </c>
    </row>
    <row r="9" spans="1:3">
      <c r="A9" s="4" t="s">
        <v>289</v>
      </c>
    </row>
    <row r="10" spans="1:3">
      <c r="A10" s="4" t="s">
        <v>291</v>
      </c>
      <c r="B10" s="5" t="n">
        <v>141318</v>
      </c>
      <c r="C10" s="5" t="n">
        <v>141319</v>
      </c>
    </row>
    <row r="11" spans="1:3">
      <c r="A11" s="4" t="s">
        <v>292</v>
      </c>
      <c r="B11" s="5" t="n">
        <v>2142869</v>
      </c>
      <c r="C11" s="5" t="n">
        <v>1972056</v>
      </c>
    </row>
    <row r="12" spans="1:3">
      <c r="A12" s="4" t="s">
        <v>43</v>
      </c>
      <c r="B12" s="6" t="n">
        <v>2284187</v>
      </c>
      <c r="C12" s="6" t="n">
        <v>21333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2</v>
      </c>
    </row>
    <row r="3" spans="1:3">
      <c r="A3" s="3" t="s">
        <v>294</v>
      </c>
    </row>
    <row r="4" spans="1:3">
      <c r="A4" s="4" t="s">
        <v>295</v>
      </c>
      <c r="B4" s="6" t="n">
        <v>25262</v>
      </c>
      <c r="C4" s="6" t="n">
        <v>28147</v>
      </c>
    </row>
    <row r="5" spans="1:3">
      <c r="A5" s="4" t="s">
        <v>296</v>
      </c>
      <c r="B5" s="5" t="n">
        <v>552</v>
      </c>
      <c r="C5" s="5" t="n">
        <v>1329</v>
      </c>
    </row>
    <row r="6" spans="1:3">
      <c r="A6" s="4" t="s">
        <v>297</v>
      </c>
      <c r="B6" s="5" t="n">
        <v>1630</v>
      </c>
      <c r="C6" s="5" t="n">
        <v>-4214</v>
      </c>
    </row>
    <row r="7" spans="1:3">
      <c r="A7" s="4" t="s">
        <v>298</v>
      </c>
      <c r="B7" s="6" t="n">
        <v>27444</v>
      </c>
      <c r="C7" s="6" t="n">
        <v>252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6"/>
    <col customWidth="1" max="5" min="5" width="26"/>
    <col customWidth="1" max="6" min="6" width="14"/>
    <col customWidth="1" max="7" min="7" width="14"/>
    <col customWidth="1" max="8" min="8" width="14"/>
  </cols>
  <sheetData>
    <row r="1" spans="1:8">
      <c r="A1" s="1" t="s">
        <v>299</v>
      </c>
      <c r="B1" s="2" t="s">
        <v>300</v>
      </c>
      <c r="E1" s="2" t="s">
        <v>1</v>
      </c>
    </row>
    <row r="2" spans="1:8">
      <c r="B2" s="2" t="s">
        <v>2</v>
      </c>
      <c r="C2" s="2" t="s">
        <v>4</v>
      </c>
      <c r="D2" s="2" t="s">
        <v>301</v>
      </c>
      <c r="E2" s="2" t="s">
        <v>2</v>
      </c>
      <c r="F2" s="2" t="s">
        <v>32</v>
      </c>
      <c r="G2" s="2" t="s">
        <v>302</v>
      </c>
      <c r="H2" s="2" t="s">
        <v>303</v>
      </c>
    </row>
    <row r="3" spans="1:8">
      <c r="A3" s="4" t="s">
        <v>304</v>
      </c>
      <c r="E3" s="5" t="n">
        <v>820000</v>
      </c>
      <c r="F3" s="5" t="n">
        <v>1108333</v>
      </c>
    </row>
    <row r="4" spans="1:8">
      <c r="A4" s="4" t="s">
        <v>305</v>
      </c>
      <c r="E4" s="8" t="n">
        <v>0.22</v>
      </c>
      <c r="F4" s="8" t="n">
        <v>0.21</v>
      </c>
    </row>
    <row r="5" spans="1:8">
      <c r="A5" s="4" t="s">
        <v>306</v>
      </c>
      <c r="E5" s="6" t="n">
        <v>138912</v>
      </c>
      <c r="F5" s="6" t="n">
        <v>91625</v>
      </c>
    </row>
    <row r="6" spans="1:8">
      <c r="A6" s="4" t="s">
        <v>307</v>
      </c>
      <c r="B6" s="6" t="n">
        <v>120687</v>
      </c>
      <c r="E6" s="6" t="n">
        <v>120687</v>
      </c>
    </row>
    <row r="7" spans="1:8">
      <c r="A7" s="4" t="s">
        <v>308</v>
      </c>
      <c r="B7" s="5" t="n">
        <v>1310000</v>
      </c>
      <c r="E7" s="5" t="n">
        <v>1310000</v>
      </c>
    </row>
    <row r="8" spans="1:8">
      <c r="A8" s="4" t="s">
        <v>309</v>
      </c>
      <c r="E8" s="4" t="s">
        <v>310</v>
      </c>
    </row>
    <row r="9" spans="1:8">
      <c r="A9" s="4" t="s">
        <v>311</v>
      </c>
      <c r="E9" s="4" t="s">
        <v>312</v>
      </c>
    </row>
    <row r="10" spans="1:8">
      <c r="A10" s="4" t="s">
        <v>313</v>
      </c>
      <c r="E10" s="4" t="s">
        <v>314</v>
      </c>
    </row>
    <row r="11" spans="1:8">
      <c r="A11" s="4" t="s">
        <v>315</v>
      </c>
      <c r="B11" s="5" t="n">
        <v>767835</v>
      </c>
      <c r="E11" s="5" t="n">
        <v>767835</v>
      </c>
    </row>
    <row r="12" spans="1:8">
      <c r="A12" s="4" t="s">
        <v>316</v>
      </c>
      <c r="E12" s="5" t="n">
        <v>702557</v>
      </c>
      <c r="F12" s="5" t="n">
        <v>190000</v>
      </c>
    </row>
    <row r="13" spans="1:8">
      <c r="A13" s="4" t="s">
        <v>317</v>
      </c>
      <c r="E13" s="6" t="n">
        <v>135973</v>
      </c>
      <c r="F13" s="6" t="n">
        <v>38152</v>
      </c>
    </row>
    <row r="14" spans="1:8">
      <c r="A14" s="4" t="s">
        <v>318</v>
      </c>
    </row>
    <row r="15" spans="1:8">
      <c r="A15" s="4" t="s">
        <v>304</v>
      </c>
      <c r="E15" s="5" t="n">
        <v>8333</v>
      </c>
      <c r="F15" s="5" t="n">
        <v>8333</v>
      </c>
    </row>
    <row r="16" spans="1:8">
      <c r="A16" s="4" t="s">
        <v>319</v>
      </c>
      <c r="E16" s="4" t="s">
        <v>320</v>
      </c>
    </row>
    <row r="17" spans="1:8">
      <c r="A17" s="4" t="s">
        <v>321</v>
      </c>
      <c r="E17" s="6" t="n">
        <v>805</v>
      </c>
    </row>
    <row r="18" spans="1:8">
      <c r="A18" s="4" t="s">
        <v>322</v>
      </c>
      <c r="E18" s="4" t="s">
        <v>323</v>
      </c>
    </row>
    <row r="19" spans="1:8">
      <c r="A19" s="4" t="s">
        <v>324</v>
      </c>
      <c r="E19" s="4" t="s">
        <v>325</v>
      </c>
    </row>
    <row r="20" spans="1:8">
      <c r="A20" s="4" t="s">
        <v>326</v>
      </c>
    </row>
    <row r="21" spans="1:8">
      <c r="A21" s="4" t="s">
        <v>327</v>
      </c>
      <c r="E21" s="4" t="s">
        <v>328</v>
      </c>
    </row>
    <row r="22" spans="1:8">
      <c r="A22" s="4" t="s">
        <v>329</v>
      </c>
      <c r="E22" s="4" t="s">
        <v>330</v>
      </c>
    </row>
    <row r="23" spans="1:8">
      <c r="A23" s="4" t="s">
        <v>305</v>
      </c>
      <c r="E23" s="9" t="n">
        <v>0.2158</v>
      </c>
    </row>
    <row r="24" spans="1:8">
      <c r="A24" s="4" t="s">
        <v>331</v>
      </c>
    </row>
    <row r="25" spans="1:8">
      <c r="A25" s="4" t="s">
        <v>327</v>
      </c>
      <c r="E25" s="4" t="s">
        <v>332</v>
      </c>
    </row>
    <row r="26" spans="1:8">
      <c r="A26" s="4" t="s">
        <v>333</v>
      </c>
    </row>
    <row r="27" spans="1:8">
      <c r="A27" s="4" t="s">
        <v>304</v>
      </c>
      <c r="F27" s="5" t="n">
        <v>900000</v>
      </c>
    </row>
    <row r="28" spans="1:8">
      <c r="A28" s="4" t="s">
        <v>334</v>
      </c>
    </row>
    <row r="29" spans="1:8">
      <c r="A29" s="4" t="s">
        <v>304</v>
      </c>
      <c r="C29" s="5" t="n">
        <v>800000</v>
      </c>
      <c r="D29" s="5" t="n">
        <v>20000</v>
      </c>
      <c r="F29" s="5" t="n">
        <v>200000</v>
      </c>
    </row>
    <row r="30" spans="1:8">
      <c r="A30" s="4" t="s">
        <v>329</v>
      </c>
      <c r="C30" s="4" t="s">
        <v>330</v>
      </c>
      <c r="D30" s="4" t="s">
        <v>335</v>
      </c>
    </row>
    <row r="31" spans="1:8">
      <c r="A31" s="4" t="s">
        <v>305</v>
      </c>
      <c r="D31" s="9" t="n">
        <v>0.1982</v>
      </c>
    </row>
    <row r="32" spans="1:8">
      <c r="A32" s="4" t="s">
        <v>321</v>
      </c>
      <c r="D32" s="6" t="n">
        <v>2896</v>
      </c>
    </row>
    <row r="33" spans="1:8">
      <c r="A33" s="4" t="s">
        <v>322</v>
      </c>
      <c r="D33" s="4" t="s">
        <v>336</v>
      </c>
    </row>
    <row r="34" spans="1:8">
      <c r="A34" s="4" t="s">
        <v>324</v>
      </c>
      <c r="D34" s="4" t="s">
        <v>337</v>
      </c>
    </row>
    <row r="35" spans="1:8">
      <c r="A35" s="4" t="s">
        <v>338</v>
      </c>
      <c r="D35" s="4" t="s">
        <v>339</v>
      </c>
    </row>
    <row r="36" spans="1:8">
      <c r="A36" s="4" t="s">
        <v>340</v>
      </c>
      <c r="D36" s="4" t="s">
        <v>341</v>
      </c>
    </row>
    <row r="37" spans="1:8">
      <c r="A37" s="4" t="s">
        <v>342</v>
      </c>
      <c r="D37" s="4" t="s">
        <v>335</v>
      </c>
    </row>
    <row r="38" spans="1:8">
      <c r="A38" s="4" t="s">
        <v>343</v>
      </c>
    </row>
    <row r="39" spans="1:8">
      <c r="A39" s="4" t="s">
        <v>319</v>
      </c>
      <c r="D39" s="4" t="s">
        <v>344</v>
      </c>
    </row>
    <row r="40" spans="1:8">
      <c r="A40" s="4" t="s">
        <v>345</v>
      </c>
    </row>
    <row r="41" spans="1:8">
      <c r="A41" s="4" t="s">
        <v>346</v>
      </c>
      <c r="E41" s="6" t="n">
        <v>10000000</v>
      </c>
    </row>
    <row r="42" spans="1:8">
      <c r="A42" s="4" t="s">
        <v>347</v>
      </c>
      <c r="E42" s="6" t="n">
        <v>10000000</v>
      </c>
    </row>
    <row r="43" spans="1:8">
      <c r="A43" s="4" t="s">
        <v>348</v>
      </c>
    </row>
    <row r="44" spans="1:8">
      <c r="A44" s="4" t="s">
        <v>304</v>
      </c>
      <c r="E44" s="5" t="n">
        <v>200000</v>
      </c>
    </row>
    <row r="45" spans="1:8">
      <c r="A45" s="4" t="s">
        <v>327</v>
      </c>
      <c r="E45" s="4" t="s">
        <v>328</v>
      </c>
    </row>
    <row r="46" spans="1:8">
      <c r="A46" s="4" t="s">
        <v>329</v>
      </c>
      <c r="E46" s="4" t="s">
        <v>330</v>
      </c>
    </row>
    <row r="47" spans="1:8">
      <c r="A47" s="4" t="s">
        <v>305</v>
      </c>
      <c r="E47" s="9" t="n">
        <v>0.2028</v>
      </c>
    </row>
    <row r="48" spans="1:8">
      <c r="A48" s="4" t="s">
        <v>321</v>
      </c>
      <c r="E48" s="6" t="n">
        <v>17370</v>
      </c>
    </row>
    <row r="49" spans="1:8">
      <c r="A49" s="4" t="s">
        <v>322</v>
      </c>
      <c r="E49" s="4" t="s">
        <v>349</v>
      </c>
    </row>
    <row r="50" spans="1:8">
      <c r="A50" s="4" t="s">
        <v>324</v>
      </c>
      <c r="E50" s="4" t="s">
        <v>350</v>
      </c>
    </row>
    <row r="51" spans="1:8">
      <c r="A51" s="4" t="s">
        <v>351</v>
      </c>
    </row>
    <row r="52" spans="1:8">
      <c r="A52" s="4" t="s">
        <v>304</v>
      </c>
      <c r="C52" s="5" t="n">
        <v>600000</v>
      </c>
    </row>
    <row r="53" spans="1:8">
      <c r="A53" s="4" t="s">
        <v>327</v>
      </c>
      <c r="C53" s="4" t="s">
        <v>332</v>
      </c>
    </row>
    <row r="54" spans="1:8">
      <c r="A54" s="4" t="s">
        <v>319</v>
      </c>
      <c r="C54" s="4" t="s">
        <v>352</v>
      </c>
    </row>
    <row r="55" spans="1:8">
      <c r="A55" s="4" t="s">
        <v>305</v>
      </c>
      <c r="C55" s="9" t="n">
        <v>0.2201</v>
      </c>
    </row>
    <row r="56" spans="1:8">
      <c r="A56" s="4" t="s">
        <v>321</v>
      </c>
      <c r="C56" s="6" t="n">
        <v>32640</v>
      </c>
    </row>
    <row r="57" spans="1:8">
      <c r="A57" s="4" t="s">
        <v>322</v>
      </c>
      <c r="C57" s="4" t="s">
        <v>353</v>
      </c>
    </row>
    <row r="58" spans="1:8">
      <c r="A58" s="4" t="s">
        <v>324</v>
      </c>
      <c r="C58" s="4" t="s">
        <v>354</v>
      </c>
    </row>
    <row r="59" spans="1:8">
      <c r="A59" s="4" t="s">
        <v>355</v>
      </c>
      <c r="C59" s="4" t="s">
        <v>269</v>
      </c>
    </row>
    <row r="60" spans="1:8">
      <c r="A60" s="4" t="s">
        <v>338</v>
      </c>
      <c r="C60" s="4" t="s">
        <v>356</v>
      </c>
    </row>
    <row r="61" spans="1:8">
      <c r="A61" s="4" t="s">
        <v>357</v>
      </c>
    </row>
    <row r="62" spans="1:8">
      <c r="A62" s="4" t="s">
        <v>327</v>
      </c>
      <c r="E62" s="4" t="s">
        <v>332</v>
      </c>
    </row>
    <row r="63" spans="1:8">
      <c r="A63" s="4" t="s">
        <v>319</v>
      </c>
      <c r="E63" s="4" t="s">
        <v>358</v>
      </c>
    </row>
    <row r="64" spans="1:8">
      <c r="A64" s="4" t="s">
        <v>359</v>
      </c>
    </row>
    <row r="65" spans="1:8">
      <c r="A65" s="4" t="s">
        <v>304</v>
      </c>
      <c r="C65" s="5" t="n">
        <v>200000</v>
      </c>
    </row>
    <row r="66" spans="1:8">
      <c r="A66" s="4" t="s">
        <v>327</v>
      </c>
      <c r="C66" s="4" t="s">
        <v>328</v>
      </c>
    </row>
    <row r="67" spans="1:8">
      <c r="A67" s="4" t="s">
        <v>319</v>
      </c>
      <c r="C67" s="4" t="s">
        <v>352</v>
      </c>
    </row>
    <row r="68" spans="1:8">
      <c r="A68" s="4" t="s">
        <v>305</v>
      </c>
      <c r="C68" s="9" t="n">
        <v>0.2201</v>
      </c>
    </row>
    <row r="69" spans="1:8">
      <c r="A69" s="4" t="s">
        <v>321</v>
      </c>
      <c r="C69" s="6" t="n">
        <v>83421</v>
      </c>
    </row>
    <row r="70" spans="1:8">
      <c r="A70" s="4" t="s">
        <v>322</v>
      </c>
      <c r="C70" s="4" t="s">
        <v>353</v>
      </c>
    </row>
    <row r="71" spans="1:8">
      <c r="A71" s="4" t="s">
        <v>324</v>
      </c>
      <c r="C71" s="4" t="s">
        <v>354</v>
      </c>
    </row>
    <row r="72" spans="1:8">
      <c r="A72" s="4" t="s">
        <v>346</v>
      </c>
      <c r="C72" s="6" t="n">
        <v>2000000</v>
      </c>
    </row>
    <row r="73" spans="1:8">
      <c r="A73" s="4" t="s">
        <v>360</v>
      </c>
    </row>
    <row r="74" spans="1:8">
      <c r="A74" s="4" t="s">
        <v>327</v>
      </c>
      <c r="B74" s="4" t="s">
        <v>361</v>
      </c>
    </row>
    <row r="75" spans="1:8">
      <c r="A75" s="4" t="s">
        <v>362</v>
      </c>
    </row>
    <row r="76" spans="1:8">
      <c r="A76" s="4" t="s">
        <v>327</v>
      </c>
      <c r="B76" s="4" t="s">
        <v>361</v>
      </c>
    </row>
    <row r="77" spans="1:8">
      <c r="A77" s="4" t="s">
        <v>363</v>
      </c>
    </row>
    <row r="78" spans="1:8">
      <c r="A78" s="4" t="s">
        <v>304</v>
      </c>
      <c r="E78" s="5" t="n">
        <v>900000</v>
      </c>
    </row>
    <row r="79" spans="1:8">
      <c r="A79" s="4" t="s">
        <v>329</v>
      </c>
      <c r="E79" s="4" t="s">
        <v>330</v>
      </c>
    </row>
    <row r="80" spans="1:8">
      <c r="A80" s="4" t="s">
        <v>319</v>
      </c>
      <c r="E80" s="4" t="s">
        <v>320</v>
      </c>
    </row>
    <row r="81" spans="1:8">
      <c r="A81" s="4" t="s">
        <v>305</v>
      </c>
      <c r="E81" s="9" t="n">
        <v>0.2158</v>
      </c>
    </row>
    <row r="82" spans="1:8">
      <c r="A82" s="4" t="s">
        <v>321</v>
      </c>
      <c r="E82" s="6" t="n">
        <v>82000</v>
      </c>
    </row>
    <row r="83" spans="1:8">
      <c r="A83" s="4" t="s">
        <v>322</v>
      </c>
      <c r="E83" s="4" t="s">
        <v>323</v>
      </c>
    </row>
    <row r="84" spans="1:8">
      <c r="A84" s="4" t="s">
        <v>324</v>
      </c>
      <c r="E84" s="4" t="s">
        <v>325</v>
      </c>
    </row>
    <row r="85" spans="1:8">
      <c r="A85" s="4" t="s">
        <v>364</v>
      </c>
    </row>
    <row r="86" spans="1:8">
      <c r="A86" s="4" t="s">
        <v>365</v>
      </c>
      <c r="G86" s="5" t="n">
        <v>500000</v>
      </c>
    </row>
    <row r="87" spans="1:8">
      <c r="A87" s="4" t="s">
        <v>366</v>
      </c>
    </row>
    <row r="88" spans="1:8">
      <c r="A88" s="4" t="s">
        <v>365</v>
      </c>
      <c r="H88" s="5" t="n">
        <v>60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67</v>
      </c>
      <c r="B1" s="2" t="s">
        <v>1</v>
      </c>
    </row>
    <row r="2" spans="1:3">
      <c r="B2" s="2" t="s">
        <v>2</v>
      </c>
      <c r="C2" s="2" t="s">
        <v>32</v>
      </c>
    </row>
    <row r="3" spans="1:3">
      <c r="A3" s="3" t="s">
        <v>148</v>
      </c>
    </row>
    <row r="4" spans="1:3">
      <c r="A4" s="4" t="s">
        <v>368</v>
      </c>
      <c r="B4" s="5" t="n">
        <v>4432165</v>
      </c>
      <c r="C4" s="5" t="n">
        <v>3392832</v>
      </c>
    </row>
    <row r="5" spans="1:3">
      <c r="A5" s="4" t="s">
        <v>369</v>
      </c>
      <c r="B5" s="5" t="n">
        <v>820000</v>
      </c>
      <c r="C5" s="5" t="n">
        <v>1108333</v>
      </c>
    </row>
    <row r="6" spans="1:3">
      <c r="A6" s="4" t="s">
        <v>370</v>
      </c>
      <c r="B6" s="4" t="s">
        <v>36</v>
      </c>
      <c r="C6" s="4" t="s">
        <v>36</v>
      </c>
    </row>
    <row r="7" spans="1:3">
      <c r="A7" s="4" t="s">
        <v>371</v>
      </c>
      <c r="B7" s="5" t="n">
        <v>-20000</v>
      </c>
      <c r="C7" s="5" t="n">
        <v>-69000</v>
      </c>
    </row>
    <row r="8" spans="1:3">
      <c r="A8" s="4" t="s">
        <v>372</v>
      </c>
      <c r="B8" s="5" t="n">
        <v>5232165</v>
      </c>
      <c r="C8" s="5" t="n">
        <v>4432165</v>
      </c>
    </row>
    <row r="9" spans="1:3">
      <c r="A9" s="4" t="s">
        <v>373</v>
      </c>
      <c r="B9" s="8" t="n">
        <v>2.47</v>
      </c>
      <c r="C9" s="8" t="n">
        <v>3.21</v>
      </c>
    </row>
    <row r="10" spans="1:3">
      <c r="A10" s="4" t="s">
        <v>374</v>
      </c>
      <c r="B10" s="10" t="n">
        <v>0.22</v>
      </c>
      <c r="C10" s="10" t="n">
        <v>0.21</v>
      </c>
    </row>
    <row r="11" spans="1:3">
      <c r="A11" s="4" t="s">
        <v>375</v>
      </c>
      <c r="B11" s="4" t="s">
        <v>36</v>
      </c>
      <c r="C11" s="4" t="s">
        <v>36</v>
      </c>
    </row>
    <row r="12" spans="1:3">
      <c r="A12" s="4" t="s">
        <v>376</v>
      </c>
      <c r="B12" s="10" t="n">
        <v>4.1</v>
      </c>
      <c r="C12" s="10" t="n">
        <v>2.55</v>
      </c>
    </row>
    <row r="13" spans="1:3">
      <c r="A13" s="4" t="s">
        <v>377</v>
      </c>
      <c r="B13" s="8" t="n">
        <v>2.11</v>
      </c>
      <c r="C13" s="8" t="n">
        <v>2.47</v>
      </c>
    </row>
    <row r="14" spans="1:3">
      <c r="A14" s="4" t="s">
        <v>378</v>
      </c>
      <c r="B14" s="4" t="s">
        <v>312</v>
      </c>
    </row>
    <row r="15" spans="1:3">
      <c r="A15" s="4" t="s">
        <v>379</v>
      </c>
      <c r="B15" s="4" t="s">
        <v>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3" t="s">
        <v>381</v>
      </c>
    </row>
    <row r="4" spans="1:3">
      <c r="A4" s="4" t="s">
        <v>382</v>
      </c>
      <c r="B4" s="6" t="n">
        <v>138912</v>
      </c>
      <c r="C4" s="6" t="n">
        <v>91625</v>
      </c>
    </row>
    <row r="5" spans="1:3">
      <c r="A5" s="4" t="s">
        <v>383</v>
      </c>
    </row>
    <row r="6" spans="1:3">
      <c r="A6" s="3" t="s">
        <v>381</v>
      </c>
    </row>
    <row r="7" spans="1:3">
      <c r="A7" s="4" t="s">
        <v>382</v>
      </c>
      <c r="B7" s="6" t="n">
        <v>138911</v>
      </c>
      <c r="C7" s="6" t="n">
        <v>91625</v>
      </c>
    </row>
    <row r="8" spans="1:3">
      <c r="A8" s="4" t="s">
        <v>384</v>
      </c>
      <c r="B8" s="6" t="n">
        <v>0</v>
      </c>
      <c r="C8"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85</v>
      </c>
      <c r="B1" s="2" t="s">
        <v>1</v>
      </c>
    </row>
    <row r="2" spans="1:3">
      <c r="B2" s="2" t="s">
        <v>2</v>
      </c>
      <c r="C2" s="2" t="s">
        <v>32</v>
      </c>
    </row>
    <row r="3" spans="1:3">
      <c r="A3" s="3" t="s">
        <v>151</v>
      </c>
    </row>
    <row r="4" spans="1:3">
      <c r="A4" s="4" t="s">
        <v>386</v>
      </c>
      <c r="B4" s="6" t="n">
        <v>48205895</v>
      </c>
    </row>
    <row r="5" spans="1:3">
      <c r="A5" s="4" t="s">
        <v>387</v>
      </c>
      <c r="B5" s="6" t="n">
        <v>505745</v>
      </c>
    </row>
    <row r="6" spans="1:3">
      <c r="A6" s="4" t="s">
        <v>388</v>
      </c>
      <c r="B6" s="4" t="s">
        <v>389</v>
      </c>
    </row>
    <row r="7" spans="1:3">
      <c r="A7" s="4" t="s">
        <v>390</v>
      </c>
      <c r="B7" s="4" t="s">
        <v>36</v>
      </c>
      <c r="C7" s="6" t="n">
        <v>188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2</v>
      </c>
    </row>
    <row r="3" spans="1:3">
      <c r="A3" s="3" t="s">
        <v>392</v>
      </c>
    </row>
    <row r="4" spans="1:3">
      <c r="A4" s="4" t="s">
        <v>393</v>
      </c>
      <c r="B4" s="6" t="n">
        <v>-2641625</v>
      </c>
      <c r="C4" s="6" t="n">
        <v>-3811341</v>
      </c>
    </row>
    <row r="5" spans="1:3">
      <c r="A5" s="4" t="s">
        <v>394</v>
      </c>
      <c r="B5" s="5" t="n">
        <v>-924569</v>
      </c>
      <c r="C5" s="5" t="n">
        <v>-1333969</v>
      </c>
    </row>
    <row r="6" spans="1:3">
      <c r="A6" s="4" t="s">
        <v>395</v>
      </c>
      <c r="B6" s="5" t="n">
        <v>514</v>
      </c>
      <c r="C6" s="5" t="n">
        <v>501</v>
      </c>
    </row>
    <row r="7" spans="1:3">
      <c r="A7" s="4" t="s">
        <v>396</v>
      </c>
      <c r="B7" s="5" t="n">
        <v>874987</v>
      </c>
      <c r="C7" s="5" t="n">
        <v>635888</v>
      </c>
    </row>
    <row r="8" spans="1:3">
      <c r="A8" s="4" t="s">
        <v>397</v>
      </c>
      <c r="B8" s="4" t="s">
        <v>36</v>
      </c>
      <c r="C8" s="5" t="n">
        <v>-764</v>
      </c>
    </row>
    <row r="9" spans="1:3">
      <c r="A9" s="4" t="s">
        <v>398</v>
      </c>
      <c r="B9" s="5" t="n">
        <v>49068</v>
      </c>
      <c r="C9" s="5" t="n">
        <v>717209</v>
      </c>
    </row>
    <row r="10" spans="1:3">
      <c r="A10" s="4" t="s">
        <v>399</v>
      </c>
      <c r="B10" s="4" t="s">
        <v>36</v>
      </c>
      <c r="C10" s="4" t="s">
        <v>36</v>
      </c>
    </row>
    <row r="11" spans="1:3">
      <c r="A11" s="4" t="s">
        <v>400</v>
      </c>
      <c r="B11" s="4" t="s">
        <v>36</v>
      </c>
      <c r="C11" s="5" t="n">
        <v>18865</v>
      </c>
    </row>
    <row r="12" spans="1:3">
      <c r="A12" s="4" t="s">
        <v>401</v>
      </c>
      <c r="B12" s="4" t="s">
        <v>36</v>
      </c>
      <c r="C12" s="5" t="n">
        <v>18865</v>
      </c>
    </row>
    <row r="13" spans="1:3">
      <c r="A13" s="4" t="s">
        <v>402</v>
      </c>
      <c r="B13" s="4" t="s">
        <v>36</v>
      </c>
      <c r="C13" s="6" t="n">
        <v>188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165910</v>
      </c>
      <c r="C4" s="6" t="n">
        <v>429435</v>
      </c>
    </row>
    <row r="5" spans="1:3">
      <c r="A5" s="3" t="s">
        <v>77</v>
      </c>
    </row>
    <row r="6" spans="1:3">
      <c r="A6" s="4" t="s">
        <v>78</v>
      </c>
      <c r="B6" s="5" t="n">
        <v>97203</v>
      </c>
      <c r="C6" s="5" t="n">
        <v>148067</v>
      </c>
    </row>
    <row r="7" spans="1:3">
      <c r="A7" s="4" t="s">
        <v>79</v>
      </c>
      <c r="B7" s="5" t="n">
        <v>302782</v>
      </c>
      <c r="C7" s="5" t="n">
        <v>756757</v>
      </c>
    </row>
    <row r="8" spans="1:3">
      <c r="A8" s="4" t="s">
        <v>80</v>
      </c>
      <c r="B8" s="5" t="n">
        <v>584086</v>
      </c>
      <c r="C8" s="5" t="n">
        <v>1718088</v>
      </c>
    </row>
    <row r="9" spans="1:3">
      <c r="A9" s="4" t="s">
        <v>81</v>
      </c>
      <c r="B9" s="5" t="n">
        <v>1830670</v>
      </c>
      <c r="C9" s="5" t="n">
        <v>1541294</v>
      </c>
    </row>
    <row r="10" spans="1:3">
      <c r="A10" s="4" t="s">
        <v>82</v>
      </c>
      <c r="B10" s="5" t="n">
        <v>2814741</v>
      </c>
      <c r="C10" s="5" t="n">
        <v>4164206</v>
      </c>
    </row>
    <row r="11" spans="1:3">
      <c r="A11" s="4" t="s">
        <v>83</v>
      </c>
      <c r="B11" s="5" t="n">
        <v>-2648831</v>
      </c>
      <c r="C11" s="5" t="n">
        <v>-3734771</v>
      </c>
    </row>
    <row r="12" spans="1:3">
      <c r="A12" s="3" t="s">
        <v>84</v>
      </c>
    </row>
    <row r="13" spans="1:3">
      <c r="A13" s="4" t="s">
        <v>85</v>
      </c>
      <c r="B13" s="5" t="n">
        <v>7206</v>
      </c>
      <c r="C13" s="5" t="n">
        <v>20533</v>
      </c>
    </row>
    <row r="14" spans="1:3">
      <c r="A14" s="4" t="s">
        <v>86</v>
      </c>
      <c r="B14" s="4" t="s">
        <v>36</v>
      </c>
      <c r="C14" s="5" t="n">
        <v>-97103</v>
      </c>
    </row>
    <row r="15" spans="1:3">
      <c r="A15" s="4" t="s">
        <v>87</v>
      </c>
      <c r="B15" s="5" t="n">
        <v>7206</v>
      </c>
      <c r="C15" s="5" t="n">
        <v>-392654</v>
      </c>
    </row>
    <row r="16" spans="1:3">
      <c r="A16" s="4" t="s">
        <v>88</v>
      </c>
      <c r="B16" s="5" t="n">
        <v>-2641625</v>
      </c>
      <c r="C16" s="5" t="n">
        <v>-3811341</v>
      </c>
    </row>
    <row r="17" spans="1:3">
      <c r="A17" s="4" t="s">
        <v>89</v>
      </c>
      <c r="B17" s="4" t="s">
        <v>36</v>
      </c>
      <c r="C17" s="5" t="n">
        <v>18865</v>
      </c>
    </row>
    <row r="18" spans="1:3">
      <c r="A18" s="4" t="s">
        <v>90</v>
      </c>
      <c r="B18" s="6" t="n">
        <v>-2641625</v>
      </c>
      <c r="C18" s="6" t="n">
        <v>-3830206</v>
      </c>
    </row>
    <row r="19" spans="1:3">
      <c r="A19" s="4" t="s">
        <v>91</v>
      </c>
      <c r="B19" s="8" t="n">
        <v>-0.05</v>
      </c>
      <c r="C19" s="8" t="n">
        <v>-0.07000000000000001</v>
      </c>
    </row>
    <row r="20" spans="1:3">
      <c r="A20" s="4" t="s">
        <v>92</v>
      </c>
      <c r="B20" s="5" t="n">
        <v>51472124</v>
      </c>
      <c r="C20" s="5" t="n">
        <v>521597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404</v>
      </c>
    </row>
    <row r="3" spans="1:3">
      <c r="A3" s="4" t="s">
        <v>405</v>
      </c>
      <c r="B3" s="6" t="n">
        <v>16872064</v>
      </c>
      <c r="C3" s="6" t="n">
        <v>16255870</v>
      </c>
    </row>
    <row r="4" spans="1:3">
      <c r="A4" s="4" t="s">
        <v>387</v>
      </c>
      <c r="B4" s="5" t="n">
        <v>505745</v>
      </c>
      <c r="C4" s="5" t="n">
        <v>505745</v>
      </c>
    </row>
    <row r="5" spans="1:3">
      <c r="A5" s="4" t="s">
        <v>406</v>
      </c>
      <c r="B5" s="5" t="n">
        <v>23277</v>
      </c>
      <c r="C5" s="5" t="n">
        <v>23277</v>
      </c>
    </row>
    <row r="6" spans="1:3">
      <c r="A6" s="4" t="s">
        <v>407</v>
      </c>
      <c r="B6" s="5" t="n">
        <v>3090907</v>
      </c>
      <c r="C6" s="5" t="n">
        <v>3091356</v>
      </c>
    </row>
    <row r="7" spans="1:3">
      <c r="A7" s="4" t="s">
        <v>408</v>
      </c>
      <c r="B7" s="5" t="n">
        <v>-454590</v>
      </c>
      <c r="C7" s="5" t="n">
        <v>-713832</v>
      </c>
    </row>
    <row r="8" spans="1:3">
      <c r="A8" s="4" t="s">
        <v>409</v>
      </c>
      <c r="B8" s="5" t="n">
        <v>-327600</v>
      </c>
      <c r="C8" s="5" t="n">
        <v>-327600</v>
      </c>
    </row>
    <row r="9" spans="1:3">
      <c r="A9" s="4" t="s">
        <v>410</v>
      </c>
      <c r="B9" s="4" t="s">
        <v>36</v>
      </c>
      <c r="C9" s="4" t="s">
        <v>36</v>
      </c>
    </row>
    <row r="10" spans="1:3">
      <c r="A10" s="4" t="s">
        <v>411</v>
      </c>
      <c r="B10" s="5" t="n">
        <v>19709803</v>
      </c>
      <c r="C10" s="5" t="n">
        <v>18834816</v>
      </c>
    </row>
    <row r="11" spans="1:3">
      <c r="A11" s="4" t="s">
        <v>412</v>
      </c>
      <c r="B11" s="5" t="n">
        <v>-19709803</v>
      </c>
      <c r="C11" s="5" t="n">
        <v>-18834816</v>
      </c>
    </row>
    <row r="12" spans="1:3">
      <c r="A12" s="4" t="s">
        <v>413</v>
      </c>
      <c r="B12" s="4" t="s">
        <v>36</v>
      </c>
      <c r="C12" s="4" t="s">
        <v>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14</v>
      </c>
      <c r="B1" s="2" t="s">
        <v>1</v>
      </c>
    </row>
    <row r="2" spans="1:3">
      <c r="B2" s="2" t="s">
        <v>2</v>
      </c>
      <c r="C2" s="2" t="s">
        <v>32</v>
      </c>
    </row>
    <row r="3" spans="1:3">
      <c r="A3" s="4" t="s">
        <v>415</v>
      </c>
    </row>
    <row r="4" spans="1:3">
      <c r="A4" s="4" t="s">
        <v>416</v>
      </c>
      <c r="B4" s="4" t="s">
        <v>417</v>
      </c>
    </row>
    <row r="5" spans="1:3">
      <c r="A5" s="4" t="s">
        <v>418</v>
      </c>
      <c r="B5" s="6" t="n">
        <v>0</v>
      </c>
      <c r="C5" s="6" t="n">
        <v>919</v>
      </c>
    </row>
    <row r="6" spans="1:3">
      <c r="A6" s="4" t="s">
        <v>419</v>
      </c>
    </row>
    <row r="7" spans="1:3">
      <c r="A7" s="4" t="s">
        <v>416</v>
      </c>
      <c r="B7" s="4" t="s">
        <v>417</v>
      </c>
    </row>
    <row r="8" spans="1:3">
      <c r="A8" s="4" t="s">
        <v>418</v>
      </c>
      <c r="B8" s="6" t="n">
        <v>0</v>
      </c>
      <c r="C8" s="6" t="n">
        <v>9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420</v>
      </c>
      <c r="B1" s="2" t="s">
        <v>300</v>
      </c>
      <c r="C1" s="2" t="s">
        <v>1</v>
      </c>
    </row>
    <row r="2" spans="1:4">
      <c r="B2" s="2" t="s">
        <v>421</v>
      </c>
      <c r="C2" s="2" t="s">
        <v>2</v>
      </c>
      <c r="D2" s="2" t="s">
        <v>32</v>
      </c>
    </row>
    <row r="3" spans="1:4">
      <c r="A3" s="3" t="s">
        <v>157</v>
      </c>
    </row>
    <row r="4" spans="1:4">
      <c r="A4" s="4" t="s">
        <v>422</v>
      </c>
      <c r="C4" s="4" t="s">
        <v>423</v>
      </c>
    </row>
    <row r="5" spans="1:4">
      <c r="A5" s="4" t="s">
        <v>424</v>
      </c>
      <c r="C5" s="6" t="n">
        <v>107620</v>
      </c>
      <c r="D5" s="6" t="n">
        <v>95711</v>
      </c>
    </row>
    <row r="6" spans="1:4">
      <c r="A6" s="4" t="s">
        <v>425</v>
      </c>
      <c r="B6" s="4" t="s">
        <v>426</v>
      </c>
    </row>
    <row r="7" spans="1:4">
      <c r="A7" s="4" t="s">
        <v>427</v>
      </c>
      <c r="B7" s="4" t="s">
        <v>428</v>
      </c>
    </row>
    <row r="8" spans="1:4">
      <c r="A8" s="4" t="s">
        <v>429</v>
      </c>
      <c r="B8" s="4" t="s">
        <v>430</v>
      </c>
    </row>
    <row r="9" spans="1:4">
      <c r="A9" s="4" t="s">
        <v>431</v>
      </c>
      <c r="B9" s="4" t="s">
        <v>432</v>
      </c>
    </row>
    <row r="10" spans="1:4">
      <c r="A10" s="4" t="s">
        <v>433</v>
      </c>
      <c r="B10" s="4" t="s">
        <v>434</v>
      </c>
    </row>
    <row r="11" spans="1:4">
      <c r="A11" s="4" t="s">
        <v>435</v>
      </c>
      <c r="C11" s="5" t="n">
        <v>0</v>
      </c>
    </row>
    <row r="12" spans="1:4">
      <c r="A12" s="4" t="s">
        <v>436</v>
      </c>
      <c r="C12" s="6"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274</v>
      </c>
    </row>
    <row r="2" spans="1:2">
      <c r="A2" s="3" t="s">
        <v>157</v>
      </c>
    </row>
    <row r="3" spans="1:2">
      <c r="A3" s="5" t="n">
        <v>2017</v>
      </c>
      <c r="B3" s="6" t="n">
        <v>40479</v>
      </c>
    </row>
    <row r="4" spans="1:2">
      <c r="A4" s="4" t="s">
        <v>43</v>
      </c>
      <c r="B4" s="6" t="n">
        <v>404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22"/>
    <col customWidth="1" max="3" min="3" width="48"/>
  </cols>
  <sheetData>
    <row r="1" spans="1:3">
      <c r="A1" s="1" t="s">
        <v>438</v>
      </c>
      <c r="B1" s="2" t="s">
        <v>300</v>
      </c>
    </row>
    <row r="2" spans="1:3">
      <c r="B2" s="2" t="s">
        <v>439</v>
      </c>
      <c r="C2" s="2" t="s">
        <v>440</v>
      </c>
    </row>
    <row r="3" spans="1:3">
      <c r="A3" s="4" t="s">
        <v>441</v>
      </c>
      <c r="C3" s="4" t="s">
        <v>389</v>
      </c>
    </row>
    <row r="4" spans="1:3">
      <c r="A4" s="4" t="s">
        <v>442</v>
      </c>
      <c r="C4" s="8" t="n">
        <v>0.05</v>
      </c>
    </row>
    <row r="5" spans="1:3">
      <c r="A5" s="4" t="s">
        <v>443</v>
      </c>
      <c r="C5" s="5" t="n">
        <v>2</v>
      </c>
    </row>
    <row r="6" spans="1:3">
      <c r="A6" s="4" t="s">
        <v>444</v>
      </c>
      <c r="B6" s="5" t="n">
        <v>717</v>
      </c>
    </row>
    <row r="7" spans="1:3">
      <c r="A7" s="4" t="s">
        <v>445</v>
      </c>
      <c r="B7" s="6" t="n">
        <v>986000</v>
      </c>
    </row>
    <row r="8" spans="1:3">
      <c r="A8" s="4" t="s">
        <v>446</v>
      </c>
    </row>
    <row r="9" spans="1:3">
      <c r="A9" s="4" t="s">
        <v>447</v>
      </c>
      <c r="C9" s="6" t="n">
        <v>1700000</v>
      </c>
    </row>
    <row r="10" spans="1:3">
      <c r="A10" s="4" t="s">
        <v>448</v>
      </c>
      <c r="C10" s="5" t="n">
        <v>1200</v>
      </c>
    </row>
    <row r="11" spans="1:3">
      <c r="A11" s="4" t="s">
        <v>449</v>
      </c>
      <c r="C11" s="6" t="n">
        <v>1200000</v>
      </c>
    </row>
    <row r="12" spans="1:3">
      <c r="A12" s="4" t="s">
        <v>450</v>
      </c>
      <c r="C12" s="4" t="s">
        <v>451</v>
      </c>
    </row>
    <row r="13" spans="1:3">
      <c r="A13" s="4" t="s">
        <v>452</v>
      </c>
      <c r="C13" s="4" t="s">
        <v>453</v>
      </c>
    </row>
    <row r="14" spans="1:3">
      <c r="A14" s="4" t="s">
        <v>454</v>
      </c>
      <c r="C14" s="8" t="n">
        <v>0.2</v>
      </c>
    </row>
    <row r="15" spans="1:3">
      <c r="A15" s="4" t="s">
        <v>455</v>
      </c>
      <c r="C15" s="6" t="n">
        <v>1000</v>
      </c>
    </row>
    <row r="16" spans="1:3">
      <c r="A16" s="4" t="s">
        <v>456</v>
      </c>
    </row>
    <row r="17" spans="1:3">
      <c r="A17" s="4" t="s">
        <v>457</v>
      </c>
      <c r="C17" s="4" t="s">
        <v>269</v>
      </c>
    </row>
    <row r="18" spans="1:3">
      <c r="A18" s="4" t="s">
        <v>458</v>
      </c>
    </row>
    <row r="19" spans="1:3">
      <c r="A19" s="4" t="s">
        <v>457</v>
      </c>
      <c r="C19" s="4" t="s">
        <v>4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9</v>
      </c>
      <c r="B1" s="2" t="s">
        <v>460</v>
      </c>
      <c r="J1" s="2" t="s">
        <v>1</v>
      </c>
    </row>
    <row r="2" spans="1:11">
      <c r="B2" s="2" t="s">
        <v>2</v>
      </c>
      <c r="C2" s="2" t="s">
        <v>461</v>
      </c>
      <c r="D2" s="2" t="s">
        <v>4</v>
      </c>
      <c r="E2" s="2" t="s">
        <v>301</v>
      </c>
      <c r="F2" s="2" t="s">
        <v>32</v>
      </c>
      <c r="G2" s="2" t="s">
        <v>462</v>
      </c>
      <c r="H2" s="2" t="s">
        <v>463</v>
      </c>
      <c r="I2" s="2" t="s">
        <v>464</v>
      </c>
      <c r="J2" s="2" t="s">
        <v>2</v>
      </c>
      <c r="K2" s="2" t="s">
        <v>32</v>
      </c>
    </row>
    <row r="3" spans="1:11">
      <c r="A3" s="3" t="s">
        <v>465</v>
      </c>
    </row>
    <row r="4" spans="1:11">
      <c r="A4" s="4" t="s">
        <v>466</v>
      </c>
      <c r="B4" s="6" t="n">
        <v>44025</v>
      </c>
      <c r="C4" s="6" t="n">
        <v>39738</v>
      </c>
      <c r="D4" s="6" t="n">
        <v>33887</v>
      </c>
      <c r="E4" s="6" t="n">
        <v>48260</v>
      </c>
      <c r="F4" s="6" t="n">
        <v>88894</v>
      </c>
      <c r="G4" s="6" t="n">
        <v>124448</v>
      </c>
      <c r="H4" s="6" t="n">
        <v>114122</v>
      </c>
      <c r="I4" s="6" t="n">
        <v>101971</v>
      </c>
      <c r="J4" s="6" t="n">
        <v>165910</v>
      </c>
      <c r="K4" s="6" t="n">
        <v>429435</v>
      </c>
    </row>
    <row r="5" spans="1:11">
      <c r="A5" s="4" t="s">
        <v>467</v>
      </c>
      <c r="B5" s="5" t="n">
        <v>2544297</v>
      </c>
      <c r="F5" s="5" t="n">
        <v>3132943</v>
      </c>
      <c r="J5" s="5" t="n">
        <v>2544297</v>
      </c>
      <c r="K5" s="5" t="n">
        <v>3132943</v>
      </c>
    </row>
    <row r="6" spans="1:11">
      <c r="A6" s="4" t="s">
        <v>468</v>
      </c>
    </row>
    <row r="7" spans="1:11">
      <c r="A7" s="3" t="s">
        <v>465</v>
      </c>
    </row>
    <row r="8" spans="1:11">
      <c r="A8" s="4" t="s">
        <v>466</v>
      </c>
      <c r="J8" s="5" t="n">
        <v>165910</v>
      </c>
      <c r="K8" s="5" t="n">
        <v>429435</v>
      </c>
    </row>
    <row r="9" spans="1:11">
      <c r="A9" s="4" t="s">
        <v>289</v>
      </c>
    </row>
    <row r="10" spans="1:11">
      <c r="A10" s="3" t="s">
        <v>465</v>
      </c>
    </row>
    <row r="11" spans="1:11">
      <c r="A11" s="4" t="s">
        <v>466</v>
      </c>
      <c r="J11" s="4" t="s">
        <v>36</v>
      </c>
      <c r="K11" s="4" t="s">
        <v>36</v>
      </c>
    </row>
    <row r="12" spans="1:11">
      <c r="A12" s="4" t="s">
        <v>469</v>
      </c>
    </row>
    <row r="13" spans="1:11">
      <c r="A13" s="3" t="s">
        <v>465</v>
      </c>
    </row>
    <row r="14" spans="1:11">
      <c r="A14" s="4" t="s">
        <v>466</v>
      </c>
      <c r="J14" s="5" t="n">
        <v>165910</v>
      </c>
      <c r="K14" s="5" t="n">
        <v>429435</v>
      </c>
    </row>
    <row r="15" spans="1:11">
      <c r="A15" s="4" t="s">
        <v>467</v>
      </c>
      <c r="B15" s="5" t="n">
        <v>260110</v>
      </c>
      <c r="F15" s="5" t="n">
        <v>1019569</v>
      </c>
      <c r="J15" s="5" t="n">
        <v>260110</v>
      </c>
      <c r="K15" s="5" t="n">
        <v>1019569</v>
      </c>
    </row>
    <row r="16" spans="1:11">
      <c r="A16" s="4" t="s">
        <v>470</v>
      </c>
    </row>
    <row r="17" spans="1:11">
      <c r="A17" s="3" t="s">
        <v>465</v>
      </c>
    </row>
    <row r="18" spans="1:11">
      <c r="A18" s="4" t="s">
        <v>466</v>
      </c>
      <c r="J18" s="4" t="s">
        <v>36</v>
      </c>
      <c r="K18" s="4" t="s">
        <v>36</v>
      </c>
    </row>
    <row r="19" spans="1:11">
      <c r="A19" s="4" t="s">
        <v>467</v>
      </c>
      <c r="B19" s="6" t="n">
        <v>2284187</v>
      </c>
      <c r="F19" s="6" t="n">
        <v>2113374</v>
      </c>
      <c r="J19" s="6" t="n">
        <v>2284187</v>
      </c>
      <c r="K19" s="6" t="n">
        <v>2113374</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71</v>
      </c>
      <c r="B1" s="2" t="s">
        <v>1</v>
      </c>
    </row>
    <row r="2" spans="1:2">
      <c r="B2" s="2" t="s">
        <v>472</v>
      </c>
    </row>
    <row r="3" spans="1:2">
      <c r="A3" s="4" t="s">
        <v>473</v>
      </c>
      <c r="B3" s="4" t="s">
        <v>474</v>
      </c>
    </row>
    <row r="4" spans="1:2">
      <c r="A4" s="4" t="s">
        <v>475</v>
      </c>
      <c r="B4" s="4" t="s">
        <v>476</v>
      </c>
    </row>
    <row r="5" spans="1:2">
      <c r="A5" s="4" t="s">
        <v>477</v>
      </c>
      <c r="B5" s="4" t="s">
        <v>474</v>
      </c>
    </row>
    <row r="6" spans="1:2">
      <c r="A6" s="4" t="s">
        <v>478</v>
      </c>
      <c r="B6" s="4" t="s">
        <v>266</v>
      </c>
    </row>
    <row r="7" spans="1:2">
      <c r="A7" s="4" t="s">
        <v>288</v>
      </c>
    </row>
    <row r="8" spans="1:2">
      <c r="A8" s="4" t="s">
        <v>479</v>
      </c>
      <c r="B8" s="8" t="n">
        <v>48.57</v>
      </c>
    </row>
    <row r="9" spans="1:2">
      <c r="A9" s="4" t="s">
        <v>289</v>
      </c>
    </row>
    <row r="10" spans="1:2">
      <c r="A10" s="4" t="s">
        <v>479</v>
      </c>
      <c r="B10"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0</v>
      </c>
      <c r="B1" s="2" t="s">
        <v>460</v>
      </c>
      <c r="J1" s="2" t="s">
        <v>1</v>
      </c>
    </row>
    <row r="2" spans="1:11">
      <c r="B2" s="2" t="s">
        <v>2</v>
      </c>
      <c r="C2" s="2" t="s">
        <v>461</v>
      </c>
      <c r="D2" s="2" t="s">
        <v>4</v>
      </c>
      <c r="E2" s="2" t="s">
        <v>301</v>
      </c>
      <c r="F2" s="2" t="s">
        <v>32</v>
      </c>
      <c r="G2" s="2" t="s">
        <v>462</v>
      </c>
      <c r="H2" s="2" t="s">
        <v>463</v>
      </c>
      <c r="I2" s="2" t="s">
        <v>464</v>
      </c>
      <c r="J2" s="2" t="s">
        <v>2</v>
      </c>
      <c r="K2" s="2" t="s">
        <v>32</v>
      </c>
    </row>
    <row r="3" spans="1:11">
      <c r="A3" s="3" t="s">
        <v>481</v>
      </c>
    </row>
    <row r="4" spans="1:11">
      <c r="A4" s="4" t="s">
        <v>466</v>
      </c>
      <c r="B4" s="6" t="n">
        <v>44025</v>
      </c>
      <c r="C4" s="6" t="n">
        <v>39738</v>
      </c>
      <c r="D4" s="6" t="n">
        <v>33887</v>
      </c>
      <c r="E4" s="6" t="n">
        <v>48260</v>
      </c>
      <c r="F4" s="6" t="n">
        <v>88894</v>
      </c>
      <c r="G4" s="6" t="n">
        <v>124448</v>
      </c>
      <c r="H4" s="6" t="n">
        <v>114122</v>
      </c>
      <c r="I4" s="6" t="n">
        <v>101971</v>
      </c>
      <c r="J4" s="6" t="n">
        <v>165910</v>
      </c>
      <c r="K4" s="6" t="n">
        <v>429435</v>
      </c>
    </row>
    <row r="5" spans="1:11">
      <c r="A5" s="4" t="s">
        <v>482</v>
      </c>
      <c r="J5" s="5" t="n">
        <v>97203</v>
      </c>
      <c r="K5" s="5" t="n">
        <v>148067</v>
      </c>
    </row>
    <row r="6" spans="1:11">
      <c r="A6" s="4" t="s">
        <v>468</v>
      </c>
    </row>
    <row r="7" spans="1:11">
      <c r="A7" s="3" t="s">
        <v>481</v>
      </c>
    </row>
    <row r="8" spans="1:11">
      <c r="A8" s="4" t="s">
        <v>466</v>
      </c>
      <c r="J8" s="5" t="n">
        <v>165910</v>
      </c>
      <c r="K8" s="5" t="n">
        <v>429435</v>
      </c>
    </row>
    <row r="9" spans="1:11">
      <c r="A9" s="4" t="s">
        <v>482</v>
      </c>
      <c r="J9" s="5" t="n">
        <v>97203</v>
      </c>
      <c r="K9" s="5" t="n">
        <v>148067</v>
      </c>
    </row>
    <row r="10" spans="1:11">
      <c r="A10" s="4" t="s">
        <v>289</v>
      </c>
    </row>
    <row r="11" spans="1:11">
      <c r="A11" s="3" t="s">
        <v>481</v>
      </c>
    </row>
    <row r="12" spans="1:11">
      <c r="A12" s="4" t="s">
        <v>466</v>
      </c>
      <c r="J12" s="4" t="s">
        <v>36</v>
      </c>
      <c r="K12" s="4" t="s">
        <v>36</v>
      </c>
    </row>
    <row r="13" spans="1:11">
      <c r="A13" s="4" t="s">
        <v>482</v>
      </c>
      <c r="J13" s="4" t="s">
        <v>36</v>
      </c>
      <c r="K13" s="4" t="s">
        <v>36</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484</v>
      </c>
    </row>
    <row r="3" spans="1:3">
      <c r="A3" s="4" t="s">
        <v>485</v>
      </c>
      <c r="B3" s="6" t="n">
        <v>2291181</v>
      </c>
      <c r="C3" s="6" t="n">
        <v>2876199</v>
      </c>
    </row>
    <row r="4" spans="1:3">
      <c r="A4" s="4" t="s">
        <v>486</v>
      </c>
      <c r="B4" s="5" t="n">
        <v>55639333</v>
      </c>
      <c r="C4" s="5" t="n">
        <v>54840600</v>
      </c>
    </row>
    <row r="5" spans="1:3">
      <c r="A5" s="4" t="s">
        <v>286</v>
      </c>
      <c r="B5" s="5" t="n">
        <v>-55473698</v>
      </c>
      <c r="C5" s="5" t="n">
        <v>-54587826</v>
      </c>
    </row>
    <row r="6" spans="1:3">
      <c r="A6" s="4" t="s">
        <v>287</v>
      </c>
      <c r="B6" s="5" t="n">
        <v>2456816</v>
      </c>
    </row>
    <row r="7" spans="1:3">
      <c r="A7" s="4" t="s">
        <v>288</v>
      </c>
    </row>
    <row r="8" spans="1:3">
      <c r="A8" s="3" t="s">
        <v>484</v>
      </c>
    </row>
    <row r="9" spans="1:3">
      <c r="A9" s="4" t="s">
        <v>485</v>
      </c>
      <c r="B9" s="5" t="n">
        <v>6994</v>
      </c>
    </row>
    <row r="10" spans="1:3">
      <c r="A10" s="4" t="s">
        <v>486</v>
      </c>
      <c r="B10" s="5" t="n">
        <v>6184631</v>
      </c>
    </row>
    <row r="11" spans="1:3">
      <c r="A11" s="4" t="s">
        <v>286</v>
      </c>
      <c r="B11" s="5" t="n">
        <v>-6018996</v>
      </c>
    </row>
    <row r="12" spans="1:3">
      <c r="A12" s="4" t="s">
        <v>287</v>
      </c>
      <c r="B12" s="5" t="n">
        <v>172629</v>
      </c>
    </row>
    <row r="13" spans="1:3">
      <c r="A13" s="4" t="s">
        <v>289</v>
      </c>
    </row>
    <row r="14" spans="1:3">
      <c r="A14" s="3" t="s">
        <v>484</v>
      </c>
    </row>
    <row r="15" spans="1:3">
      <c r="A15" s="4" t="s">
        <v>485</v>
      </c>
      <c r="B15" s="5" t="n">
        <v>2284187</v>
      </c>
      <c r="C15" s="5" t="n">
        <v>2133375</v>
      </c>
    </row>
    <row r="16" spans="1:3">
      <c r="A16" s="4" t="s">
        <v>486</v>
      </c>
      <c r="B16" s="5" t="n">
        <v>49454702</v>
      </c>
      <c r="C16" s="5" t="n">
        <v>49454702</v>
      </c>
    </row>
    <row r="17" spans="1:3">
      <c r="A17" s="4" t="s">
        <v>286</v>
      </c>
      <c r="B17" s="5" t="n">
        <v>-49454702</v>
      </c>
      <c r="C17" s="6" t="n">
        <v>-49454702</v>
      </c>
    </row>
    <row r="18" spans="1:3">
      <c r="A18" s="4" t="s">
        <v>287</v>
      </c>
      <c r="B18" s="6" t="n">
        <v>22841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2</v>
      </c>
    </row>
    <row r="3" spans="1:3">
      <c r="A3" s="4" t="s">
        <v>288</v>
      </c>
    </row>
    <row r="4" spans="1:3">
      <c r="A4" s="3" t="s">
        <v>488</v>
      </c>
    </row>
    <row r="5" spans="1:3">
      <c r="A5" s="4" t="s">
        <v>489</v>
      </c>
      <c r="B5" s="4" t="s">
        <v>36</v>
      </c>
      <c r="C5" s="6" t="n">
        <v>16669</v>
      </c>
    </row>
    <row r="6" spans="1:3">
      <c r="A6" s="4" t="s">
        <v>490</v>
      </c>
      <c r="B6" s="5" t="n">
        <v>6994</v>
      </c>
      <c r="C6" s="4" t="s">
        <v>36</v>
      </c>
    </row>
    <row r="7" spans="1:3">
      <c r="A7" s="4" t="s">
        <v>491</v>
      </c>
      <c r="B7" s="5" t="n">
        <v>31415</v>
      </c>
      <c r="C7" s="5" t="n">
        <v>72500</v>
      </c>
    </row>
    <row r="8" spans="1:3">
      <c r="A8" s="4" t="s">
        <v>492</v>
      </c>
      <c r="B8" s="4" t="s">
        <v>36</v>
      </c>
      <c r="C8" s="4" t="s">
        <v>36</v>
      </c>
    </row>
    <row r="9" spans="1:3">
      <c r="A9" s="4" t="s">
        <v>493</v>
      </c>
      <c r="B9" s="5" t="n">
        <v>38409</v>
      </c>
      <c r="C9" s="5" t="n">
        <v>89169</v>
      </c>
    </row>
    <row r="10" spans="1:3">
      <c r="A10" s="4" t="s">
        <v>289</v>
      </c>
    </row>
    <row r="11" spans="1:3">
      <c r="A11" s="3" t="s">
        <v>488</v>
      </c>
    </row>
    <row r="12" spans="1:3">
      <c r="A12" s="4" t="s">
        <v>489</v>
      </c>
      <c r="B12" s="4" t="s">
        <v>36</v>
      </c>
      <c r="C12" s="4" t="s">
        <v>36</v>
      </c>
    </row>
    <row r="13" spans="1:3">
      <c r="A13" s="4" t="s">
        <v>490</v>
      </c>
      <c r="B13" s="4" t="s">
        <v>36</v>
      </c>
      <c r="C13" s="4" t="s">
        <v>36</v>
      </c>
    </row>
    <row r="14" spans="1:3">
      <c r="A14" s="4" t="s">
        <v>491</v>
      </c>
      <c r="B14" s="5" t="n">
        <v>170812</v>
      </c>
      <c r="C14" s="5" t="n">
        <v>79511</v>
      </c>
    </row>
    <row r="15" spans="1:3">
      <c r="A15" s="4" t="s">
        <v>492</v>
      </c>
      <c r="B15" s="4" t="s">
        <v>36</v>
      </c>
      <c r="C15" s="4" t="s">
        <v>36</v>
      </c>
    </row>
    <row r="16" spans="1:3">
      <c r="A16" s="4" t="s">
        <v>493</v>
      </c>
      <c r="B16" s="6" t="n">
        <v>170812</v>
      </c>
      <c r="C16" s="6" t="n">
        <v>795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4"/>
    <col customWidth="1" max="5" min="5" width="37"/>
    <col customWidth="1" max="6" min="6" width="12"/>
  </cols>
  <sheetData>
    <row r="1" spans="1:6">
      <c r="A1" s="1" t="s">
        <v>93</v>
      </c>
      <c r="B1" s="2" t="s">
        <v>94</v>
      </c>
      <c r="C1" s="2" t="s">
        <v>95</v>
      </c>
      <c r="D1" s="2" t="s">
        <v>96</v>
      </c>
      <c r="E1" s="2" t="s">
        <v>97</v>
      </c>
      <c r="F1" s="2" t="s">
        <v>43</v>
      </c>
    </row>
    <row r="2" spans="1:6">
      <c r="A2" s="4" t="s">
        <v>98</v>
      </c>
      <c r="B2" s="6" t="n">
        <v>52170</v>
      </c>
      <c r="C2" s="6" t="n">
        <v>65928056</v>
      </c>
      <c r="D2" s="4" t="s">
        <v>36</v>
      </c>
      <c r="E2" s="6" t="n">
        <v>-56708362</v>
      </c>
      <c r="F2" s="6" t="n">
        <v>9271864</v>
      </c>
    </row>
    <row r="3" spans="1:6">
      <c r="A3" s="4" t="s">
        <v>99</v>
      </c>
      <c r="B3" s="5" t="n">
        <v>52169945</v>
      </c>
      <c r="D3" s="4" t="s">
        <v>36</v>
      </c>
    </row>
    <row r="4" spans="1:6">
      <c r="A4" s="4" t="s">
        <v>100</v>
      </c>
      <c r="B4" s="4" t="s">
        <v>36</v>
      </c>
      <c r="C4" s="5" t="n">
        <v>91625</v>
      </c>
      <c r="D4" s="4" t="s">
        <v>36</v>
      </c>
      <c r="E4" s="4" t="s">
        <v>36</v>
      </c>
      <c r="F4" s="5" t="n">
        <v>91625</v>
      </c>
    </row>
    <row r="5" spans="1:6">
      <c r="A5" s="4" t="s">
        <v>101</v>
      </c>
      <c r="B5" s="4" t="s">
        <v>36</v>
      </c>
      <c r="C5" s="4" t="s">
        <v>36</v>
      </c>
      <c r="D5" s="6" t="n">
        <v>-38152</v>
      </c>
      <c r="E5" s="4" t="s">
        <v>36</v>
      </c>
      <c r="F5" s="5" t="n">
        <v>-38152</v>
      </c>
    </row>
    <row r="6" spans="1:6">
      <c r="A6" s="4" t="s">
        <v>102</v>
      </c>
      <c r="B6" s="4" t="s">
        <v>36</v>
      </c>
      <c r="D6" s="5" t="n">
        <v>190000</v>
      </c>
    </row>
    <row r="7" spans="1:6">
      <c r="A7" s="4" t="s">
        <v>90</v>
      </c>
      <c r="B7" s="4" t="s">
        <v>36</v>
      </c>
      <c r="C7" s="4" t="s">
        <v>36</v>
      </c>
      <c r="D7" s="4" t="s">
        <v>36</v>
      </c>
      <c r="E7" s="5" t="n">
        <v>-3830206</v>
      </c>
      <c r="F7" s="5" t="n">
        <v>-3830206</v>
      </c>
    </row>
    <row r="8" spans="1:6">
      <c r="A8" s="4" t="s">
        <v>103</v>
      </c>
      <c r="B8" s="6" t="n">
        <v>52170</v>
      </c>
      <c r="C8" s="5" t="n">
        <v>66019681</v>
      </c>
      <c r="D8" s="6" t="n">
        <v>-38152</v>
      </c>
      <c r="E8" s="5" t="n">
        <v>-60538568</v>
      </c>
      <c r="F8" s="5" t="n">
        <v>5495131</v>
      </c>
    </row>
    <row r="9" spans="1:6">
      <c r="A9" s="4" t="s">
        <v>104</v>
      </c>
      <c r="B9" s="5" t="n">
        <v>52169945</v>
      </c>
      <c r="D9" s="5" t="n">
        <v>190000</v>
      </c>
    </row>
    <row r="10" spans="1:6">
      <c r="A10" s="4" t="s">
        <v>100</v>
      </c>
      <c r="B10" s="4" t="s">
        <v>36</v>
      </c>
      <c r="C10" s="5" t="n">
        <v>138912</v>
      </c>
      <c r="D10" s="4" t="s">
        <v>36</v>
      </c>
      <c r="E10" s="4" t="s">
        <v>36</v>
      </c>
      <c r="F10" s="5" t="n">
        <v>138912</v>
      </c>
    </row>
    <row r="11" spans="1:6">
      <c r="A11" s="4" t="s">
        <v>101</v>
      </c>
      <c r="B11" s="4" t="s">
        <v>36</v>
      </c>
      <c r="C11" s="4" t="s">
        <v>36</v>
      </c>
      <c r="D11" s="6" t="n">
        <v>-135973</v>
      </c>
      <c r="E11" s="4" t="s">
        <v>36</v>
      </c>
      <c r="F11" s="5" t="n">
        <v>-135973</v>
      </c>
    </row>
    <row r="12" spans="1:6">
      <c r="A12" s="4" t="s">
        <v>102</v>
      </c>
      <c r="B12" s="4" t="s">
        <v>36</v>
      </c>
      <c r="D12" s="5" t="n">
        <v>702557</v>
      </c>
    </row>
    <row r="13" spans="1:6">
      <c r="A13" s="4" t="s">
        <v>90</v>
      </c>
      <c r="B13" s="4" t="s">
        <v>36</v>
      </c>
      <c r="C13" s="4" t="s">
        <v>36</v>
      </c>
      <c r="D13" s="4" t="s">
        <v>36</v>
      </c>
      <c r="E13" s="5" t="n">
        <v>-2641625</v>
      </c>
      <c r="F13" s="5" t="n">
        <v>-2641625</v>
      </c>
    </row>
    <row r="14" spans="1:6">
      <c r="A14" s="4" t="s">
        <v>105</v>
      </c>
      <c r="B14" s="6" t="n">
        <v>52170</v>
      </c>
      <c r="C14" s="6" t="n">
        <v>66158593</v>
      </c>
      <c r="D14" s="6" t="n">
        <v>-174125</v>
      </c>
      <c r="E14" s="6" t="n">
        <v>-63180193</v>
      </c>
      <c r="F14" s="6" t="n">
        <v>2856445</v>
      </c>
    </row>
    <row r="15" spans="1:6">
      <c r="A15" s="4" t="s">
        <v>106</v>
      </c>
      <c r="B15" s="5" t="n">
        <v>52169945</v>
      </c>
      <c r="D15" s="5" t="n">
        <v>8925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4</v>
      </c>
      <c r="B1" s="2" t="s">
        <v>1</v>
      </c>
    </row>
    <row r="2" spans="1:3">
      <c r="B2" s="2" t="s">
        <v>495</v>
      </c>
      <c r="C2" s="2" t="s">
        <v>496</v>
      </c>
    </row>
    <row r="3" spans="1:3">
      <c r="A3" s="4" t="s">
        <v>497</v>
      </c>
    </row>
    <row r="4" spans="1:3">
      <c r="A4" s="3" t="s">
        <v>498</v>
      </c>
    </row>
    <row r="5" spans="1:3">
      <c r="A5" s="4" t="s">
        <v>499</v>
      </c>
      <c r="B5" s="5" t="n">
        <v>57700</v>
      </c>
      <c r="C5" s="5" t="n">
        <v>72710</v>
      </c>
    </row>
    <row r="6" spans="1:3">
      <c r="A6" s="4" t="s">
        <v>500</v>
      </c>
      <c r="B6" s="5" t="n">
        <v>2524</v>
      </c>
      <c r="C6" s="5" t="n">
        <v>17136</v>
      </c>
    </row>
    <row r="7" spans="1:3">
      <c r="A7" s="4" t="s">
        <v>501</v>
      </c>
      <c r="B7" s="5" t="n">
        <v>-20204</v>
      </c>
      <c r="C7" s="5" t="n">
        <v>-32146</v>
      </c>
    </row>
    <row r="8" spans="1:3">
      <c r="A8" s="4" t="s">
        <v>502</v>
      </c>
      <c r="B8" s="5" t="n">
        <v>40020</v>
      </c>
      <c r="C8" s="5" t="n">
        <v>57700</v>
      </c>
    </row>
    <row r="9" spans="1:3">
      <c r="A9" s="4" t="s">
        <v>503</v>
      </c>
      <c r="B9" s="5" t="n">
        <v>40020</v>
      </c>
      <c r="C9" s="5" t="n">
        <v>57700</v>
      </c>
    </row>
    <row r="10" spans="1:3">
      <c r="A10" s="4" t="s">
        <v>504</v>
      </c>
      <c r="B10" s="4" t="s">
        <v>36</v>
      </c>
      <c r="C10" s="4" t="s">
        <v>36</v>
      </c>
    </row>
    <row r="11" spans="1:3">
      <c r="A11" s="4" t="s">
        <v>505</v>
      </c>
    </row>
    <row r="12" spans="1:3">
      <c r="A12" s="3" t="s">
        <v>498</v>
      </c>
    </row>
    <row r="13" spans="1:3">
      <c r="A13" s="4" t="s">
        <v>499</v>
      </c>
      <c r="B13" s="5" t="n">
        <v>57700</v>
      </c>
      <c r="C13" s="5" t="n">
        <v>72710</v>
      </c>
    </row>
    <row r="14" spans="1:3">
      <c r="A14" s="4" t="s">
        <v>500</v>
      </c>
      <c r="B14" s="5" t="n">
        <v>2524</v>
      </c>
      <c r="C14" s="5" t="n">
        <v>17136</v>
      </c>
    </row>
    <row r="15" spans="1:3">
      <c r="A15" s="4" t="s">
        <v>501</v>
      </c>
      <c r="B15" s="5" t="n">
        <v>-20204</v>
      </c>
      <c r="C15" s="5" t="n">
        <v>-32146</v>
      </c>
    </row>
    <row r="16" spans="1:3">
      <c r="A16" s="4" t="s">
        <v>502</v>
      </c>
      <c r="B16" s="5" t="n">
        <v>40020</v>
      </c>
      <c r="C16" s="5" t="n">
        <v>57700</v>
      </c>
    </row>
    <row r="17" spans="1:3">
      <c r="A17" s="4" t="s">
        <v>503</v>
      </c>
      <c r="B17" s="5" t="n">
        <v>40020</v>
      </c>
      <c r="C17" s="5" t="n">
        <v>57700</v>
      </c>
    </row>
    <row r="18" spans="1:3">
      <c r="A18" s="4" t="s">
        <v>504</v>
      </c>
      <c r="B18" s="4" t="s">
        <v>36</v>
      </c>
      <c r="C18" s="4" t="s">
        <v>36</v>
      </c>
    </row>
    <row r="19" spans="1:3">
      <c r="A19" s="4" t="s">
        <v>506</v>
      </c>
    </row>
    <row r="20" spans="1:3">
      <c r="A20" s="3" t="s">
        <v>498</v>
      </c>
    </row>
    <row r="21" spans="1:3">
      <c r="A21" s="4" t="s">
        <v>499</v>
      </c>
      <c r="B21" s="4" t="s">
        <v>36</v>
      </c>
      <c r="C21" s="4" t="s">
        <v>36</v>
      </c>
    </row>
    <row r="22" spans="1:3">
      <c r="A22" s="4" t="s">
        <v>507</v>
      </c>
      <c r="C22" s="4" t="s">
        <v>36</v>
      </c>
    </row>
    <row r="23" spans="1:3">
      <c r="A23" s="4" t="s">
        <v>500</v>
      </c>
      <c r="B23" s="4" t="s">
        <v>36</v>
      </c>
      <c r="C23" s="4" t="s">
        <v>36</v>
      </c>
    </row>
    <row r="24" spans="1:3">
      <c r="A24" s="4" t="s">
        <v>501</v>
      </c>
      <c r="B24" s="4" t="s">
        <v>36</v>
      </c>
      <c r="C24" s="4" t="s">
        <v>36</v>
      </c>
    </row>
    <row r="25" spans="1:3">
      <c r="A25" s="4" t="s">
        <v>502</v>
      </c>
      <c r="B25" s="4" t="s">
        <v>36</v>
      </c>
      <c r="C25" s="4" t="s">
        <v>36</v>
      </c>
    </row>
    <row r="26" spans="1:3">
      <c r="A26" s="4" t="s">
        <v>503</v>
      </c>
      <c r="B26" s="4" t="s">
        <v>36</v>
      </c>
      <c r="C26" s="4" t="s">
        <v>36</v>
      </c>
    </row>
    <row r="27" spans="1:3">
      <c r="A27" s="4" t="s">
        <v>504</v>
      </c>
      <c r="B27" s="4" t="s">
        <v>36</v>
      </c>
      <c r="C27" s="4" t="s">
        <v>36</v>
      </c>
    </row>
    <row r="28" spans="1:3">
      <c r="A28" s="4" t="s">
        <v>508</v>
      </c>
    </row>
    <row r="29" spans="1:3">
      <c r="A29" s="3" t="s">
        <v>498</v>
      </c>
    </row>
    <row r="30" spans="1:3">
      <c r="A30" s="4" t="s">
        <v>509</v>
      </c>
      <c r="B30" s="5" t="n">
        <v>8850</v>
      </c>
      <c r="C30" s="5" t="n">
        <v>34130</v>
      </c>
    </row>
    <row r="31" spans="1:3">
      <c r="A31" s="4" t="s">
        <v>510</v>
      </c>
      <c r="B31" s="5" t="n">
        <v>2763</v>
      </c>
      <c r="C31" s="5" t="n">
        <v>-19212</v>
      </c>
    </row>
    <row r="32" spans="1:3">
      <c r="A32" s="4" t="s">
        <v>511</v>
      </c>
      <c r="B32" s="5" t="n">
        <v>-2933</v>
      </c>
      <c r="C32" s="5" t="n">
        <v>-6068</v>
      </c>
    </row>
    <row r="33" spans="1:3">
      <c r="A33" s="4" t="s">
        <v>512</v>
      </c>
      <c r="B33" s="5" t="n">
        <v>8680</v>
      </c>
      <c r="C33" s="5" t="n">
        <v>8850</v>
      </c>
    </row>
    <row r="34" spans="1:3">
      <c r="A34" s="4" t="s">
        <v>513</v>
      </c>
      <c r="B34" s="5" t="n">
        <v>8680</v>
      </c>
      <c r="C34" s="5" t="n">
        <v>8850</v>
      </c>
    </row>
    <row r="35" spans="1:3">
      <c r="A35" s="4" t="s">
        <v>514</v>
      </c>
      <c r="B35" s="4" t="s">
        <v>36</v>
      </c>
      <c r="C35" s="4" t="s">
        <v>36</v>
      </c>
    </row>
    <row r="36" spans="1:3">
      <c r="A36" s="4" t="s">
        <v>515</v>
      </c>
    </row>
    <row r="37" spans="1:3">
      <c r="A37" s="3" t="s">
        <v>498</v>
      </c>
    </row>
    <row r="38" spans="1:3">
      <c r="A38" s="4" t="s">
        <v>509</v>
      </c>
      <c r="B38" s="5" t="n">
        <v>8850</v>
      </c>
      <c r="C38" s="5" t="n">
        <v>34130</v>
      </c>
    </row>
    <row r="39" spans="1:3">
      <c r="A39" s="4" t="s">
        <v>510</v>
      </c>
      <c r="B39" s="5" t="n">
        <v>2763</v>
      </c>
      <c r="C39" s="5" t="n">
        <v>-19212</v>
      </c>
    </row>
    <row r="40" spans="1:3">
      <c r="A40" s="4" t="s">
        <v>511</v>
      </c>
      <c r="B40" s="5" t="n">
        <v>-2933</v>
      </c>
      <c r="C40" s="5" t="n">
        <v>-6068</v>
      </c>
    </row>
    <row r="41" spans="1:3">
      <c r="A41" s="4" t="s">
        <v>512</v>
      </c>
      <c r="B41" s="5" t="n">
        <v>8680</v>
      </c>
      <c r="C41" s="5" t="n">
        <v>8850</v>
      </c>
    </row>
    <row r="42" spans="1:3">
      <c r="A42" s="4" t="s">
        <v>513</v>
      </c>
      <c r="B42" s="5" t="n">
        <v>8680</v>
      </c>
      <c r="C42" s="5" t="n">
        <v>8850</v>
      </c>
    </row>
    <row r="43" spans="1:3">
      <c r="A43" s="4" t="s">
        <v>514</v>
      </c>
      <c r="B43" s="4" t="s">
        <v>36</v>
      </c>
      <c r="C43" s="4" t="s">
        <v>36</v>
      </c>
    </row>
    <row r="44" spans="1:3">
      <c r="A44" s="4" t="s">
        <v>516</v>
      </c>
    </row>
    <row r="45" spans="1:3">
      <c r="A45" s="3" t="s">
        <v>498</v>
      </c>
    </row>
    <row r="46" spans="1:3">
      <c r="A46" s="4" t="s">
        <v>509</v>
      </c>
      <c r="B46" s="4" t="s">
        <v>36</v>
      </c>
      <c r="C46" s="4" t="s">
        <v>36</v>
      </c>
    </row>
    <row r="47" spans="1:3">
      <c r="A47" s="4" t="s">
        <v>517</v>
      </c>
      <c r="C47" s="4" t="s">
        <v>36</v>
      </c>
    </row>
    <row r="48" spans="1:3">
      <c r="A48" s="4" t="s">
        <v>510</v>
      </c>
      <c r="B48" s="4" t="s">
        <v>36</v>
      </c>
      <c r="C48" s="4" t="s">
        <v>36</v>
      </c>
    </row>
    <row r="49" spans="1:3">
      <c r="A49" s="4" t="s">
        <v>511</v>
      </c>
      <c r="B49" s="4" t="s">
        <v>36</v>
      </c>
      <c r="C49" s="4" t="s">
        <v>36</v>
      </c>
    </row>
    <row r="50" spans="1:3">
      <c r="A50" s="4" t="s">
        <v>512</v>
      </c>
      <c r="B50" s="4" t="s">
        <v>36</v>
      </c>
      <c r="C50" s="4" t="s">
        <v>36</v>
      </c>
    </row>
    <row r="51" spans="1:3">
      <c r="A51" s="4" t="s">
        <v>513</v>
      </c>
      <c r="B51" s="4" t="s">
        <v>36</v>
      </c>
      <c r="C51" s="4" t="s">
        <v>36</v>
      </c>
    </row>
    <row r="52" spans="1:3">
      <c r="A52" s="4" t="s">
        <v>514</v>
      </c>
      <c r="B52" s="4" t="s">
        <v>36</v>
      </c>
      <c r="C52" s="4" t="s">
        <v>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8</v>
      </c>
      <c r="B1" s="2" t="s">
        <v>1</v>
      </c>
    </row>
    <row r="2" spans="1:5">
      <c r="B2" s="2" t="s">
        <v>2</v>
      </c>
      <c r="C2" s="2" t="s">
        <v>32</v>
      </c>
      <c r="D2" s="2" t="s">
        <v>2</v>
      </c>
      <c r="E2" s="2" t="s">
        <v>32</v>
      </c>
    </row>
    <row r="3" spans="1:5">
      <c r="A3" s="3" t="s">
        <v>519</v>
      </c>
    </row>
    <row r="4" spans="1:5">
      <c r="A4" s="4" t="s">
        <v>520</v>
      </c>
      <c r="D4" s="6" t="n">
        <v>460760</v>
      </c>
      <c r="E4" s="6" t="n">
        <v>611520</v>
      </c>
    </row>
    <row r="5" spans="1:5">
      <c r="A5" s="4" t="s">
        <v>521</v>
      </c>
      <c r="D5" s="5" t="n">
        <v>-264730</v>
      </c>
      <c r="E5" s="5" t="n">
        <v>-308020</v>
      </c>
    </row>
    <row r="6" spans="1:5">
      <c r="A6" s="4" t="s">
        <v>522</v>
      </c>
      <c r="D6" s="5" t="n">
        <v>196030</v>
      </c>
      <c r="E6" s="5" t="n">
        <v>303500</v>
      </c>
    </row>
    <row r="7" spans="1:5">
      <c r="A7" s="4" t="s">
        <v>523</v>
      </c>
      <c r="D7" s="5" t="n">
        <v>-31900</v>
      </c>
      <c r="E7" s="5" t="n">
        <v>-49120</v>
      </c>
    </row>
    <row r="8" spans="1:5">
      <c r="A8" s="4" t="s">
        <v>524</v>
      </c>
      <c r="B8" s="6" t="n">
        <v>164130</v>
      </c>
      <c r="C8" s="6" t="n">
        <v>254380</v>
      </c>
      <c r="D8" s="5" t="n">
        <v>164130</v>
      </c>
      <c r="E8" s="5" t="n">
        <v>254380</v>
      </c>
    </row>
    <row r="9" spans="1:5">
      <c r="A9" s="4" t="s">
        <v>525</v>
      </c>
      <c r="B9" s="5" t="n">
        <v>-68707</v>
      </c>
      <c r="C9" s="5" t="n">
        <v>-285582</v>
      </c>
    </row>
    <row r="10" spans="1:5">
      <c r="A10" s="4" t="s">
        <v>526</v>
      </c>
      <c r="B10" s="5" t="n">
        <v>25438</v>
      </c>
      <c r="C10" s="5" t="n">
        <v>183828</v>
      </c>
    </row>
    <row r="11" spans="1:5">
      <c r="A11" s="4" t="s">
        <v>527</v>
      </c>
      <c r="B11" s="5" t="n">
        <v>-147362</v>
      </c>
      <c r="C11" s="5" t="n">
        <v>-405129</v>
      </c>
    </row>
    <row r="12" spans="1:5">
      <c r="A12" s="4" t="s">
        <v>528</v>
      </c>
      <c r="B12" s="5" t="n">
        <v>-43109</v>
      </c>
      <c r="C12" s="5" t="n">
        <v>-176014</v>
      </c>
    </row>
    <row r="13" spans="1:5">
      <c r="A13" s="4" t="s">
        <v>529</v>
      </c>
      <c r="B13" s="5" t="n">
        <v>143490</v>
      </c>
      <c r="C13" s="5" t="n">
        <v>-613285</v>
      </c>
    </row>
    <row r="14" spans="1:5">
      <c r="A14" s="4" t="s">
        <v>530</v>
      </c>
      <c r="B14" s="5" t="n">
        <v>-90250</v>
      </c>
      <c r="C14" s="5" t="n">
        <v>-1296181</v>
      </c>
    </row>
    <row r="15" spans="1:5">
      <c r="A15" s="4" t="s">
        <v>531</v>
      </c>
      <c r="B15" s="5" t="n">
        <v>254380</v>
      </c>
      <c r="C15" s="5" t="n">
        <v>1550561</v>
      </c>
    </row>
    <row r="16" spans="1:5">
      <c r="A16" s="4" t="s">
        <v>532</v>
      </c>
      <c r="B16" s="5" t="n">
        <v>164130</v>
      </c>
      <c r="C16" s="5" t="n">
        <v>254380</v>
      </c>
    </row>
    <row r="17" spans="1:5">
      <c r="A17" s="4" t="s">
        <v>288</v>
      </c>
    </row>
    <row r="18" spans="1:5">
      <c r="A18" s="3" t="s">
        <v>519</v>
      </c>
    </row>
    <row r="19" spans="1:5">
      <c r="A19" s="4" t="s">
        <v>520</v>
      </c>
      <c r="D19" s="5" t="n">
        <v>460760</v>
      </c>
      <c r="E19" s="5" t="n">
        <v>611520</v>
      </c>
    </row>
    <row r="20" spans="1:5">
      <c r="A20" s="4" t="s">
        <v>521</v>
      </c>
      <c r="D20" s="5" t="n">
        <v>-264730</v>
      </c>
      <c r="E20" s="5" t="n">
        <v>-308020</v>
      </c>
    </row>
    <row r="21" spans="1:5">
      <c r="A21" s="4" t="s">
        <v>522</v>
      </c>
      <c r="D21" s="5" t="n">
        <v>196030</v>
      </c>
      <c r="E21" s="5" t="n">
        <v>303500</v>
      </c>
    </row>
    <row r="22" spans="1:5">
      <c r="A22" s="4" t="s">
        <v>523</v>
      </c>
      <c r="D22" s="5" t="n">
        <v>-31900</v>
      </c>
      <c r="E22" s="5" t="n">
        <v>-49120</v>
      </c>
    </row>
    <row r="23" spans="1:5">
      <c r="A23" s="4" t="s">
        <v>524</v>
      </c>
      <c r="B23" s="5" t="n">
        <v>164130</v>
      </c>
      <c r="C23" s="5" t="n">
        <v>1550561</v>
      </c>
      <c r="D23" s="5" t="n">
        <v>164130</v>
      </c>
      <c r="E23" s="5" t="n">
        <v>254380</v>
      </c>
    </row>
    <row r="24" spans="1:5">
      <c r="A24" s="4" t="s">
        <v>525</v>
      </c>
      <c r="B24" s="5" t="n">
        <v>-68707</v>
      </c>
      <c r="C24" s="5" t="n">
        <v>-281368</v>
      </c>
    </row>
    <row r="25" spans="1:5">
      <c r="A25" s="4" t="s">
        <v>526</v>
      </c>
      <c r="B25" s="5" t="n">
        <v>25438</v>
      </c>
      <c r="C25" s="5" t="n">
        <v>183828</v>
      </c>
    </row>
    <row r="26" spans="1:5">
      <c r="A26" s="4" t="s">
        <v>527</v>
      </c>
      <c r="B26" s="5" t="n">
        <v>-147362</v>
      </c>
      <c r="C26" s="5" t="n">
        <v>-405129</v>
      </c>
    </row>
    <row r="27" spans="1:5">
      <c r="A27" s="4" t="s">
        <v>528</v>
      </c>
      <c r="B27" s="5" t="n">
        <v>-43109</v>
      </c>
      <c r="C27" s="5" t="n">
        <v>-176014</v>
      </c>
    </row>
    <row r="28" spans="1:5">
      <c r="A28" s="4" t="s">
        <v>529</v>
      </c>
      <c r="B28" s="5" t="n">
        <v>143490</v>
      </c>
      <c r="C28" s="5" t="n">
        <v>-617498</v>
      </c>
    </row>
    <row r="29" spans="1:5">
      <c r="A29" s="4" t="s">
        <v>530</v>
      </c>
      <c r="B29" s="5" t="n">
        <v>-90250</v>
      </c>
      <c r="C29" s="5" t="n">
        <v>-1296181</v>
      </c>
    </row>
    <row r="30" spans="1:5">
      <c r="A30" s="4" t="s">
        <v>531</v>
      </c>
      <c r="B30" s="5" t="n">
        <v>254380</v>
      </c>
      <c r="C30" s="5" t="n">
        <v>1550561</v>
      </c>
    </row>
    <row r="31" spans="1:5">
      <c r="A31" s="4" t="s">
        <v>532</v>
      </c>
      <c r="B31" s="5" t="n">
        <v>164130</v>
      </c>
      <c r="C31" s="5" t="n">
        <v>254380</v>
      </c>
    </row>
    <row r="32" spans="1:5">
      <c r="A32" s="4" t="s">
        <v>289</v>
      </c>
    </row>
    <row r="33" spans="1:5">
      <c r="A33" s="3" t="s">
        <v>519</v>
      </c>
    </row>
    <row r="34" spans="1:5">
      <c r="A34" s="4" t="s">
        <v>520</v>
      </c>
      <c r="D34" s="4" t="s">
        <v>36</v>
      </c>
      <c r="E34" s="4" t="s">
        <v>36</v>
      </c>
    </row>
    <row r="35" spans="1:5">
      <c r="A35" s="4" t="s">
        <v>521</v>
      </c>
      <c r="D35" s="4" t="s">
        <v>36</v>
      </c>
      <c r="E35" s="4" t="s">
        <v>36</v>
      </c>
    </row>
    <row r="36" spans="1:5">
      <c r="A36" s="4" t="s">
        <v>522</v>
      </c>
      <c r="D36" s="4" t="s">
        <v>36</v>
      </c>
      <c r="E36" s="4" t="s">
        <v>36</v>
      </c>
    </row>
    <row r="37" spans="1:5">
      <c r="A37" s="4" t="s">
        <v>523</v>
      </c>
      <c r="D37" s="4" t="s">
        <v>36</v>
      </c>
      <c r="E37" s="4" t="s">
        <v>36</v>
      </c>
    </row>
    <row r="38" spans="1:5">
      <c r="A38" s="4" t="s">
        <v>524</v>
      </c>
      <c r="B38" s="4" t="s">
        <v>36</v>
      </c>
      <c r="C38" s="4" t="s">
        <v>36</v>
      </c>
      <c r="D38" s="4" t="s">
        <v>36</v>
      </c>
      <c r="E38" s="4" t="s">
        <v>36</v>
      </c>
    </row>
    <row r="39" spans="1:5">
      <c r="A39" s="4" t="s">
        <v>525</v>
      </c>
      <c r="B39" s="4" t="s">
        <v>36</v>
      </c>
      <c r="C39" s="4" t="s">
        <v>36</v>
      </c>
    </row>
    <row r="40" spans="1:5">
      <c r="A40" s="4" t="s">
        <v>526</v>
      </c>
      <c r="B40" s="4" t="s">
        <v>36</v>
      </c>
      <c r="C40" s="4" t="s">
        <v>36</v>
      </c>
    </row>
    <row r="41" spans="1:5">
      <c r="A41" s="4" t="s">
        <v>527</v>
      </c>
      <c r="B41" s="4" t="s">
        <v>36</v>
      </c>
      <c r="C41" s="4" t="s">
        <v>36</v>
      </c>
    </row>
    <row r="42" spans="1:5">
      <c r="A42" s="4" t="s">
        <v>528</v>
      </c>
      <c r="B42" s="4" t="s">
        <v>36</v>
      </c>
      <c r="C42" s="4" t="s">
        <v>36</v>
      </c>
    </row>
    <row r="43" spans="1:5">
      <c r="A43" s="4" t="s">
        <v>529</v>
      </c>
      <c r="B43" s="4" t="s">
        <v>36</v>
      </c>
      <c r="C43" s="4" t="s">
        <v>36</v>
      </c>
    </row>
    <row r="44" spans="1:5">
      <c r="A44" s="4" t="s">
        <v>530</v>
      </c>
      <c r="B44" s="4" t="s">
        <v>36</v>
      </c>
      <c r="C44" s="4" t="s">
        <v>36</v>
      </c>
    </row>
    <row r="45" spans="1:5">
      <c r="A45" s="4" t="s">
        <v>531</v>
      </c>
      <c r="B45" s="4" t="s">
        <v>36</v>
      </c>
      <c r="C45" s="4" t="s">
        <v>36</v>
      </c>
    </row>
    <row r="46" spans="1:5">
      <c r="A46" s="4" t="s">
        <v>532</v>
      </c>
      <c r="B46" s="4" t="s">
        <v>36</v>
      </c>
      <c r="C46" s="4" t="s">
        <v>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3</v>
      </c>
      <c r="B1" s="2" t="s">
        <v>460</v>
      </c>
      <c r="J1" s="2" t="s">
        <v>1</v>
      </c>
    </row>
    <row r="2" spans="1:11">
      <c r="B2" s="2" t="s">
        <v>2</v>
      </c>
      <c r="C2" s="2" t="s">
        <v>461</v>
      </c>
      <c r="D2" s="2" t="s">
        <v>4</v>
      </c>
      <c r="E2" s="2" t="s">
        <v>301</v>
      </c>
      <c r="F2" s="2" t="s">
        <v>32</v>
      </c>
      <c r="G2" s="2" t="s">
        <v>462</v>
      </c>
      <c r="H2" s="2" t="s">
        <v>463</v>
      </c>
      <c r="I2" s="2" t="s">
        <v>464</v>
      </c>
      <c r="J2" s="2" t="s">
        <v>2</v>
      </c>
      <c r="K2" s="2" t="s">
        <v>32</v>
      </c>
    </row>
    <row r="3" spans="1:11">
      <c r="A3" s="3" t="s">
        <v>169</v>
      </c>
    </row>
    <row r="4" spans="1:11">
      <c r="A4" s="4" t="s">
        <v>534</v>
      </c>
      <c r="B4" s="6" t="n">
        <v>44025</v>
      </c>
      <c r="C4" s="6" t="n">
        <v>39738</v>
      </c>
      <c r="D4" s="6" t="n">
        <v>33887</v>
      </c>
      <c r="E4" s="6" t="n">
        <v>48260</v>
      </c>
      <c r="F4" s="6" t="n">
        <v>88894</v>
      </c>
      <c r="G4" s="6" t="n">
        <v>124448</v>
      </c>
      <c r="H4" s="6" t="n">
        <v>114122</v>
      </c>
      <c r="I4" s="6" t="n">
        <v>101971</v>
      </c>
      <c r="J4" s="6" t="n">
        <v>165910</v>
      </c>
      <c r="K4" s="6" t="n">
        <v>429435</v>
      </c>
    </row>
    <row r="5" spans="1:11">
      <c r="A5" s="4" t="s">
        <v>83</v>
      </c>
      <c r="B5" s="5" t="n">
        <v>-1442026</v>
      </c>
      <c r="C5" s="5" t="n">
        <v>-371192</v>
      </c>
      <c r="D5" s="5" t="n">
        <v>-492202</v>
      </c>
      <c r="E5" s="5" t="n">
        <v>-343411</v>
      </c>
      <c r="F5" s="5" t="n">
        <v>-1735182</v>
      </c>
      <c r="G5" s="5" t="n">
        <v>-468332</v>
      </c>
      <c r="H5" s="5" t="n">
        <v>-339488</v>
      </c>
      <c r="I5" s="5" t="n">
        <v>-1191769</v>
      </c>
      <c r="J5" s="5" t="n">
        <v>2648831</v>
      </c>
      <c r="K5" s="5" t="n">
        <v>3734771</v>
      </c>
    </row>
    <row r="6" spans="1:11">
      <c r="A6" s="4" t="s">
        <v>90</v>
      </c>
      <c r="B6" s="6" t="n">
        <v>-1441425</v>
      </c>
      <c r="C6" s="6" t="n">
        <v>-370343</v>
      </c>
      <c r="D6" s="6" t="n">
        <v>-490406</v>
      </c>
      <c r="E6" s="6" t="n">
        <v>-339451</v>
      </c>
      <c r="F6" s="6" t="n">
        <v>-1827768</v>
      </c>
      <c r="G6" s="6" t="n">
        <v>-463566</v>
      </c>
      <c r="H6" s="6" t="n">
        <v>-351808</v>
      </c>
      <c r="I6" s="6" t="n">
        <v>-1187064</v>
      </c>
      <c r="J6" s="6" t="n">
        <v>-2641625</v>
      </c>
      <c r="K6" s="6" t="n">
        <v>-3830206</v>
      </c>
    </row>
    <row r="7" spans="1:11">
      <c r="A7" s="4" t="s">
        <v>535</v>
      </c>
      <c r="B7" s="8" t="n">
        <v>-0.03</v>
      </c>
      <c r="C7" s="8" t="n">
        <v>-0.01</v>
      </c>
      <c r="D7" s="8" t="n">
        <v>-0.01</v>
      </c>
      <c r="E7" s="8" t="n">
        <v>-0.01</v>
      </c>
      <c r="F7" s="8" t="n">
        <v>-0.04</v>
      </c>
      <c r="G7" s="8" t="n">
        <v>-0.01</v>
      </c>
      <c r="H7" s="8" t="n">
        <v>-0.01</v>
      </c>
      <c r="I7" s="8" t="n">
        <v>-0.02</v>
      </c>
    </row>
    <row r="8" spans="1:11">
      <c r="A8" s="4" t="s">
        <v>536</v>
      </c>
      <c r="B8" s="8" t="n">
        <v>-0.03</v>
      </c>
      <c r="C8" s="8" t="n">
        <v>-0.01</v>
      </c>
      <c r="D8" s="8" t="n">
        <v>-0.01</v>
      </c>
      <c r="E8" s="8" t="n">
        <v>-0.01</v>
      </c>
      <c r="F8" s="8" t="n">
        <v>-0.04</v>
      </c>
      <c r="G8" s="8" t="n">
        <v>-0.01</v>
      </c>
      <c r="H8" s="8" t="n">
        <v>-0.01</v>
      </c>
      <c r="I8" s="8" t="n">
        <v>-0.02</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7</v>
      </c>
      <c r="B1" s="2" t="s">
        <v>1</v>
      </c>
    </row>
    <row r="2" spans="1:3">
      <c r="B2" s="2" t="s">
        <v>2</v>
      </c>
      <c r="C2" s="2" t="s">
        <v>32</v>
      </c>
    </row>
    <row r="3" spans="1:3">
      <c r="A3" s="3" t="s">
        <v>108</v>
      </c>
    </row>
    <row r="4" spans="1:3">
      <c r="A4" s="4" t="s">
        <v>90</v>
      </c>
      <c r="B4" s="6" t="n">
        <v>-2641625</v>
      </c>
      <c r="C4" s="6" t="n">
        <v>-3830206</v>
      </c>
    </row>
    <row r="5" spans="1:3">
      <c r="A5" s="3" t="s">
        <v>109</v>
      </c>
    </row>
    <row r="6" spans="1:3">
      <c r="A6" s="4" t="s">
        <v>79</v>
      </c>
      <c r="B6" s="5" t="n">
        <v>302782</v>
      </c>
      <c r="C6" s="5" t="n">
        <v>756757</v>
      </c>
    </row>
    <row r="7" spans="1:3">
      <c r="A7" s="4" t="s">
        <v>80</v>
      </c>
      <c r="B7" s="5" t="n">
        <v>584086</v>
      </c>
      <c r="C7" s="5" t="n">
        <v>1718088</v>
      </c>
    </row>
    <row r="8" spans="1:3">
      <c r="A8" s="4" t="s">
        <v>100</v>
      </c>
      <c r="B8" s="5" t="n">
        <v>138912</v>
      </c>
      <c r="C8" s="5" t="n">
        <v>91625</v>
      </c>
    </row>
    <row r="9" spans="1:3">
      <c r="A9" s="4" t="s">
        <v>110</v>
      </c>
      <c r="B9" s="5" t="n">
        <v>552</v>
      </c>
      <c r="C9" s="5" t="n">
        <v>1329</v>
      </c>
    </row>
    <row r="10" spans="1:3">
      <c r="A10" s="4" t="s">
        <v>111</v>
      </c>
      <c r="B10" s="5" t="n">
        <v>262016</v>
      </c>
      <c r="C10" s="4" t="s">
        <v>36</v>
      </c>
    </row>
    <row r="11" spans="1:3">
      <c r="A11" s="3" t="s">
        <v>112</v>
      </c>
    </row>
    <row r="12" spans="1:3">
      <c r="A12" s="4" t="s">
        <v>113</v>
      </c>
      <c r="B12" s="4" t="s">
        <v>36</v>
      </c>
      <c r="C12" s="5" t="n">
        <v>8612681</v>
      </c>
    </row>
    <row r="13" spans="1:3">
      <c r="A13" s="4" t="s">
        <v>114</v>
      </c>
      <c r="B13" s="5" t="n">
        <v>34507</v>
      </c>
      <c r="C13" s="5" t="n">
        <v>86703</v>
      </c>
    </row>
    <row r="14" spans="1:3">
      <c r="A14" s="4" t="s">
        <v>115</v>
      </c>
      <c r="B14" s="5" t="n">
        <v>21617</v>
      </c>
      <c r="C14" s="5" t="n">
        <v>-552273</v>
      </c>
    </row>
    <row r="15" spans="1:3">
      <c r="A15" s="4" t="s">
        <v>116</v>
      </c>
      <c r="B15" s="4" t="s">
        <v>36</v>
      </c>
      <c r="C15" s="5" t="n">
        <v>-7000000</v>
      </c>
    </row>
    <row r="16" spans="1:3">
      <c r="A16" s="4" t="s">
        <v>117</v>
      </c>
      <c r="B16" s="4" t="s">
        <v>36</v>
      </c>
      <c r="C16" s="5" t="n">
        <v>-1722681</v>
      </c>
    </row>
    <row r="17" spans="1:3">
      <c r="A17" s="4" t="s">
        <v>118</v>
      </c>
      <c r="B17" s="5" t="n">
        <v>-1297153</v>
      </c>
      <c r="C17" s="5" t="n">
        <v>-1837977</v>
      </c>
    </row>
    <row r="18" spans="1:3">
      <c r="A18" s="3" t="s">
        <v>119</v>
      </c>
    </row>
    <row r="19" spans="1:3">
      <c r="A19" s="4" t="s">
        <v>120</v>
      </c>
      <c r="B19" s="5" t="n">
        <v>-209222</v>
      </c>
      <c r="C19" s="5" t="n">
        <v>-168680</v>
      </c>
    </row>
    <row r="20" spans="1:3">
      <c r="A20" s="4" t="s">
        <v>121</v>
      </c>
      <c r="B20" s="4" t="s">
        <v>36</v>
      </c>
      <c r="C20" s="5" t="n">
        <v>56705</v>
      </c>
    </row>
    <row r="21" spans="1:3">
      <c r="A21" s="4" t="s">
        <v>122</v>
      </c>
      <c r="B21" s="4" t="s">
        <v>36</v>
      </c>
      <c r="C21" s="5" t="n">
        <v>59412</v>
      </c>
    </row>
    <row r="22" spans="1:3">
      <c r="A22" s="4" t="s">
        <v>123</v>
      </c>
      <c r="B22" s="5" t="n">
        <v>-209222</v>
      </c>
      <c r="C22" s="5" t="n">
        <v>-52563</v>
      </c>
    </row>
    <row r="23" spans="1:3">
      <c r="A23" s="3" t="s">
        <v>124</v>
      </c>
    </row>
    <row r="24" spans="1:3">
      <c r="A24" s="4" t="s">
        <v>125</v>
      </c>
      <c r="B24" s="5" t="n">
        <v>-135973</v>
      </c>
      <c r="C24" s="5" t="n">
        <v>-38512</v>
      </c>
    </row>
    <row r="25" spans="1:3">
      <c r="A25" s="4" t="s">
        <v>126</v>
      </c>
      <c r="B25" s="5" t="n">
        <v>-135973</v>
      </c>
      <c r="C25" s="5" t="n">
        <v>-38512</v>
      </c>
    </row>
    <row r="26" spans="1:3">
      <c r="A26" s="4" t="s">
        <v>127</v>
      </c>
      <c r="B26" s="5" t="n">
        <v>-1642348</v>
      </c>
      <c r="C26" s="5" t="n">
        <v>-1928692</v>
      </c>
    </row>
    <row r="27" spans="1:3">
      <c r="A27" s="4" t="s">
        <v>128</v>
      </c>
      <c r="B27" s="5" t="n">
        <v>2123520</v>
      </c>
      <c r="C27" s="5" t="n">
        <v>4052212</v>
      </c>
    </row>
    <row r="28" spans="1:3">
      <c r="A28" s="4" t="s">
        <v>129</v>
      </c>
      <c r="B28" s="5" t="n">
        <v>481172</v>
      </c>
      <c r="C28" s="5" t="n">
        <v>2123520</v>
      </c>
    </row>
    <row r="29" spans="1:3">
      <c r="A29" s="3" t="s">
        <v>130</v>
      </c>
    </row>
    <row r="30" spans="1:3">
      <c r="A30" s="4" t="s">
        <v>131</v>
      </c>
      <c r="B30" s="4" t="s">
        <v>36</v>
      </c>
      <c r="C30" s="4" t="s">
        <v>36</v>
      </c>
    </row>
    <row r="31" spans="1:3">
      <c r="A31" s="4" t="s">
        <v>132</v>
      </c>
      <c r="B31" s="4" t="s">
        <v>36</v>
      </c>
      <c r="C31" s="5" t="n">
        <v>18865</v>
      </c>
    </row>
    <row r="32" spans="1:3">
      <c r="A32" s="3" t="s">
        <v>133</v>
      </c>
    </row>
    <row r="33" spans="1:3">
      <c r="A33" s="4" t="s">
        <v>134</v>
      </c>
      <c r="B33" s="6" t="n">
        <v>1630</v>
      </c>
      <c r="C33" s="6" t="n">
        <v>42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06:21:39Z</dcterms:created>
  <dcterms:modified xmlns:dcterms="http://purl.org/dc/terms/" xmlns:xsi="http://www.w3.org/2001/XMLSchema-instance" xsi:type="dcterms:W3CDTF">2017-03-16T06:21:39Z</dcterms:modified>
</cp:coreProperties>
</file>